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Payables and Accrued Expe" sheetId="10" state="visible" r:id="rId10"/>
    <sheet xmlns:r="http://schemas.openxmlformats.org/officeDocument/2006/relationships" name="Related Party Transactions" sheetId="11" state="visible" r:id="rId11"/>
    <sheet xmlns:r="http://schemas.openxmlformats.org/officeDocument/2006/relationships" name="Stockholders' Deficiency"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Concentrations and Risks" sheetId="15" state="visible" r:id="rId15"/>
    <sheet xmlns:r="http://schemas.openxmlformats.org/officeDocument/2006/relationships" name="Going Concer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Other Payables and Accrued Ex_2"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Other Payables and Accrued Ex_3" sheetId="28" state="visible" r:id="rId28"/>
    <sheet xmlns:r="http://schemas.openxmlformats.org/officeDocument/2006/relationships" name="Related Party Transactions (Det" sheetId="29" state="visible" r:id="rId29"/>
    <sheet xmlns:r="http://schemas.openxmlformats.org/officeDocument/2006/relationships" name="Related Party Transactions - Sc" sheetId="30" state="visible" r:id="rId30"/>
    <sheet xmlns:r="http://schemas.openxmlformats.org/officeDocument/2006/relationships" name="Stockholders' Deficiency (Detai"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Income Tax (Details Narrative)" sheetId="34" state="visible" r:id="rId34"/>
    <sheet xmlns:r="http://schemas.openxmlformats.org/officeDocument/2006/relationships" name="Concentrations and Risks (Detai" sheetId="35" state="visible" r:id="rId35"/>
    <sheet xmlns:r="http://schemas.openxmlformats.org/officeDocument/2006/relationships" name="Going Concern (Details Narrativ" sheetId="36" state="visible" r:id="rId36"/>
  </sheets>
  <definedNames/>
  <calcPr calcId="124519" fullCalcOnLoad="1"/>
</workbook>
</file>

<file path=xl/sharedStrings.xml><?xml version="1.0" encoding="utf-8"?>
<sst xmlns="http://schemas.openxmlformats.org/spreadsheetml/2006/main" uniqueCount="342">
  <si>
    <t>Document and Entity Information - USD ($)</t>
  </si>
  <si>
    <t>12 Months Ended</t>
  </si>
  <si>
    <t>Oct. 31, 2018</t>
  </si>
  <si>
    <t>Mar. 29, 2019</t>
  </si>
  <si>
    <t>Apr. 28, 2018</t>
  </si>
  <si>
    <t>Document And Entity Information</t>
  </si>
  <si>
    <t>Entity Registrant Name</t>
  </si>
  <si>
    <t>Advanced Biomedical Technologies Inc.</t>
  </si>
  <si>
    <t>Entity Central Index Key</t>
  </si>
  <si>
    <t>0001385799</t>
  </si>
  <si>
    <t>Document Type</t>
  </si>
  <si>
    <t>10-K/A</t>
  </si>
  <si>
    <t>Document Period End Date</t>
  </si>
  <si>
    <t>Oct. 31,
		2018</t>
  </si>
  <si>
    <t>Amendment Flag</t>
  </si>
  <si>
    <t>true</t>
  </si>
  <si>
    <t>Amendment Description</t>
  </si>
  <si>
    <t>Advanced Biomedical Technologies Inc. (the "Company") is filing this Amendment No. 1 (the "Amendment No. 1") to its Annual Report on Form 10-K for the fiscal year ended October 31, 2018, filed on February 13, 2019 (the "Original 10-K"), as the audit of the Company's annual financial statements contained therein has now been completed. The Company is now filing this Amendment No. 1 to include the Report of Independent Registered Public Accounting Firm, For convenience and ease of reference, the Company is filing the annual report in its entirety with applicable changes. Unless otherwise stated, all information contained in this Form 10K/A is as of February 13, 2019, the filing date of the original Annual Report. Except as stated herein, this Form 10K/A does not reflect events or transactions occurring after such filing date and does not contain any modifications or updates to the disclosure in the Annual Report that may have been affected by events or transactions occurring subsequent to such filing date. No information in the Annual Report other than as set forth above is amended hereby.</t>
  </si>
  <si>
    <t>Current Fiscal Year End Date</t>
  </si>
  <si>
    <t>--10-31</t>
  </si>
  <si>
    <t>Entity a Well-known Seasoned Issuer</t>
  </si>
  <si>
    <t>No</t>
  </si>
  <si>
    <t>Entity a Voluntary Filer</t>
  </si>
  <si>
    <t>Entity's Reporting Status Current</t>
  </si>
  <si>
    <t>Yes</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Trading Symbol</t>
  </si>
  <si>
    <t>ABMT</t>
  </si>
  <si>
    <t>Document Fiscal Period Focus</t>
  </si>
  <si>
    <t>FY</t>
  </si>
  <si>
    <t>Document Fiscal Year Focus</t>
  </si>
  <si>
    <t>2018</t>
  </si>
  <si>
    <t>Consolidated Balance Sheets - USD ($)</t>
  </si>
  <si>
    <t>Oct. 31, 2017</t>
  </si>
  <si>
    <t>CURRENT ASSETS</t>
  </si>
  <si>
    <t>Cash and cash equivalents</t>
  </si>
  <si>
    <t>Other receivables and prepaid expenses</t>
  </si>
  <si>
    <t>Total Current Assets</t>
  </si>
  <si>
    <t>Property and equipment, cost</t>
  </si>
  <si>
    <t>Less: Accumulated depreciation</t>
  </si>
  <si>
    <t>PROPERTY AND EQUIPMENT, NET</t>
  </si>
  <si>
    <t>LONG-TERM PREPAID EXPENSES, NET</t>
  </si>
  <si>
    <t xml:space="preserve"> </t>
  </si>
  <si>
    <t>DEPOSIT FOR PURCHASE OF PROPERTY AND EQUIPMENT</t>
  </si>
  <si>
    <t>TOTAL ASSETS</t>
  </si>
  <si>
    <t>CURRENT LIABILITIES</t>
  </si>
  <si>
    <t>Other payables and accrued expenses</t>
  </si>
  <si>
    <t>Due to directors</t>
  </si>
  <si>
    <t>Due to a stockholder</t>
  </si>
  <si>
    <t>Due to related parties</t>
  </si>
  <si>
    <t>Total Current Liabilities</t>
  </si>
  <si>
    <t>COMMITMENTS AND CONTINGENCIES</t>
  </si>
  <si>
    <t>STOCKHOLDERS' DEFICIT</t>
  </si>
  <si>
    <t>Common stock, $0.00001 par value, 100,000,000 shares authorized, 69,624,850 issued and outstanding as of October 31, 2018 and October 31, 2017</t>
  </si>
  <si>
    <t>Additional paid-in capital</t>
  </si>
  <si>
    <t>Accumulated deficit</t>
  </si>
  <si>
    <t>Accumulated other comprehensive income/(loss)</t>
  </si>
  <si>
    <t>Total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 expenses</t>
  </si>
  <si>
    <t>Depreciation</t>
  </si>
  <si>
    <t>Research and development</t>
  </si>
  <si>
    <t>Total Operating Expenses</t>
  </si>
  <si>
    <t>LOSS FROM OPERATIONS</t>
  </si>
  <si>
    <t>OTHER (EXPENSES) INCOME</t>
  </si>
  <si>
    <t>Interest income</t>
  </si>
  <si>
    <t>Interest paid to a stockholder and related parties</t>
  </si>
  <si>
    <t>Interest paid to a third party</t>
  </si>
  <si>
    <t>Imputed interest</t>
  </si>
  <si>
    <t>Other, net</t>
  </si>
  <si>
    <t>Total Other (Expenses) Income, net</t>
  </si>
  <si>
    <t>LOSS BEFORE TAXES</t>
  </si>
  <si>
    <t>Income tax expense</t>
  </si>
  <si>
    <t>NET LOSS</t>
  </si>
  <si>
    <t>Net loss attributable to non-controlling interests</t>
  </si>
  <si>
    <t>NET LOSS ATTRIBUTABLE TO ABMT COMMON STOCKHOLDERS</t>
  </si>
  <si>
    <t>OTHER COMPREHENSIVE INCOME</t>
  </si>
  <si>
    <t>Foreign currency translation income</t>
  </si>
  <si>
    <t>Total other comprehensive gain/(loss)</t>
  </si>
  <si>
    <t>COMPREHENSIVE GAIN/(LOSS) ATTRIBUTABLE TO ABMT COMMON STOCKHOLDERS</t>
  </si>
  <si>
    <t>Net loss per share-basic and diluted - basic and diluted</t>
  </si>
  <si>
    <t>Weighted average number of shares outstanding during the year - basic and diluted</t>
  </si>
  <si>
    <t>Condensed Consolidated Statements of Stockholders' Deficit - USD ($)</t>
  </si>
  <si>
    <t>Common Stock [Member]</t>
  </si>
  <si>
    <t>Additional Paid-in Capital [Member]</t>
  </si>
  <si>
    <t>Accumulated Deficit [Member]</t>
  </si>
  <si>
    <t>Accumulated Other Comprehensive Loss [Member]</t>
  </si>
  <si>
    <t>Total</t>
  </si>
  <si>
    <t>Balance at Oct. 31, 2015</t>
  </si>
  <si>
    <t>Balance, shares at Oct. 31, 2015</t>
  </si>
  <si>
    <t>Stock issued for debt conversion at 0.05 per share</t>
  </si>
  <si>
    <t>Stock issued for debt conversion at 0.05 per share, shares</t>
  </si>
  <si>
    <t>Stock issued for services</t>
  </si>
  <si>
    <t>Stock issued for services, shares</t>
  </si>
  <si>
    <t>Imputed interest on advances from directors</t>
  </si>
  <si>
    <t>Net loss for the period</t>
  </si>
  <si>
    <t>Foreign currency translation loss</t>
  </si>
  <si>
    <t>Balance at Oct. 31, 2016</t>
  </si>
  <si>
    <t>Balance, shares at Oct. 31, 2016</t>
  </si>
  <si>
    <t>Balance at Oct. 31, 2017</t>
  </si>
  <si>
    <t>Balance, shares at Oct. 31, 2017</t>
  </si>
  <si>
    <t>Balance at Oct. 31, 2018</t>
  </si>
  <si>
    <t>Balance, shares at Oct. 31, 2018</t>
  </si>
  <si>
    <t>Condensed Consolidated Statements of Stockholders' Deficit (Parenthetical) - $ / shares</t>
  </si>
  <si>
    <t>Oct. 31, 2016</t>
  </si>
  <si>
    <t>Nov. 13, 2015</t>
  </si>
  <si>
    <t>Statement of Stockholders' Equity [Abstract]</t>
  </si>
  <si>
    <t>Debt conversion price, per share</t>
  </si>
  <si>
    <t>Shares issued for service, per share</t>
  </si>
  <si>
    <t>Consolidated Statements of Cash Flows - USD ($)</t>
  </si>
  <si>
    <t>CASH FLOWS FROM OPERATING ACTIVITIES</t>
  </si>
  <si>
    <t>Net loss attributable to ABMT common stockholders</t>
  </si>
  <si>
    <t>Adjustments to reconcile net loss to cash used in operating activities:</t>
  </si>
  <si>
    <t>Loss on disposal of property and equipment</t>
  </si>
  <si>
    <t>Decrease (increase) in:</t>
  </si>
  <si>
    <t>Increase in:</t>
  </si>
  <si>
    <t>Net cash used in operating activities</t>
  </si>
  <si>
    <t>CASH FLOWS FROM INVESTING ACTIVITIES</t>
  </si>
  <si>
    <t>Purchase of property and equipment</t>
  </si>
  <si>
    <t>(Increase) decrease in deposit for purchase of property and equipment</t>
  </si>
  <si>
    <t>Net cash used in investing activities</t>
  </si>
  <si>
    <t>CASH FLOWS FROM FINANCING ACTIVITIES</t>
  </si>
  <si>
    <t>Net cash provided by financing activities</t>
  </si>
  <si>
    <t>EFFECT OF EXCHANGE RATE CHANGES ON CASH AND CASH EQUIVALENTS</t>
  </si>
  <si>
    <t>NET INCREASE / (DECREASE) IN CASH AND CASH EQUIVALENTS</t>
  </si>
  <si>
    <t>CASH AND CASH EQUIVALENTS AT THE BEGINNING OF YEAR</t>
  </si>
  <si>
    <t>CASH AND CASH EQUIVALENTS AT THE END OF YEAR</t>
  </si>
  <si>
    <t>Supplemental of cash flow information</t>
  </si>
  <si>
    <t>Income tax</t>
  </si>
  <si>
    <t>Other non cash items</t>
  </si>
  <si>
    <t>Interest expenses</t>
  </si>
  <si>
    <t>Summary of Significant Accounting Policies and Organization</t>
  </si>
  <si>
    <t>Accounting Policies [Abstract]</t>
  </si>
  <si>
    <t>1. SUMMARY OF SIGNIFICANT ACCOUNTING POLICIES
AND ORGANIZATION
(A) Organization Advanced Biomedical Technologies,
Inc. (fka “Geostar Mineral Corporation” or “Geostar”) (“ABMT”) was incorporated in Nevada on
September 12, 2006. 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and one Class II permit from the China Food and Drug Administration (“CFDA”), formally the
State Food and Drug Administration (“SFDA”) of the PRC. The Company holds two patents issued by the State Intellectual
Property Office of the P.R.C. (“SIPO”). The Company has no revenue since its inception and, in accordance with Accounting
Standards Codification (“ASC”) Topic 915, “Development Stage Entities”, is considered a Development Stage
Company. Masterise Holdings Limited (“Masterise”)
was incorporated in the British Virgin Islands on 31 May, 2007 as an investment holding company. Masterise is owned as to 63% by
the spouse of Shenzhen Changhua’s 70% majority stockholder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a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Geostar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
(B) Principles of consolidation 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 All significant inter-company balances
and transactions have been eliminated in consolidation.
(C) Use of estimates 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D) Cash and cash equivalents For purpose of the statements of
cash flows, cash and cash equivalents include cash on hand and demand deposits with a bank with a maturity of less than three months.
As of October 31, 2018 and 2017,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
(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of the assets are 5 years.
(F) Long-lived assets 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8 and 2017, the Company has not recognized any allowances for impairment.
(G) Fair value of financial instruments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
(H)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I) Research and development Research and development costs related
to both present and future products are expensed as incurred. Total expenditure on research and development charged to general
and administrative expenses for the years ended October 31, 2018 and 2017 were $56,512 and $48,053 respectively.
(J) Foreign currency translation The reporting currency of the Company
is the US dollar. ABMT, Masterise and Shenzhen Changhua maintain their accounting records in their functional currencies of US$,
HK$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 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October 31, 2018 October 31, 2017
Balance sheet items, except for share capital, additional paid-in capital and accumulated deficits, as of year end
US$1=HK$7.8393=RMB6.9737
US$1= HK$7.8015=RMB6.6328
Amounts included in the statements of operations and cash flows for the year
US$1=HK$7.8351=RMB6.5629
US$1= HK$7.7842=RMB6.8013 The translation gain and loss recorded
for the years ended October 31, 2018 and 2017 were $262,770 and $94,255 respectively. 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China’s political and economic conditions.
Any significant revaluation of RMB may materially affect the Company’s financial condition in terms of US$ reporting.
(K) Other comprehensive loss The foreign currency translation
gain or loss resulting from translation of the financial statements expressed in RMB and HK$ to US$ is reported as other comprehensive
gain or loss in the statements of operations and stockholders’ deficit. Other comprehensive gain and loss for the years ended
October 31, 2018 and 2017 were $262,770 and $94,255 respectively.
(L) Loss per share 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are no potentially dilutive securities as at October 31, 2018 and October 31, 2017.
(M) Segments The Company operates in only one
segment, thereafter segment disclosure is not presented.
(N) Recent Accounting Pronouncements Business Combination: Clarifying
the Definition of a Business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Company does not expect the adoption of ASU 2017-1 to have
a material impact on its consolidated financial statements. Simplifying the Test for Goodwill
Impairment In January 2017, the FASB issued
ASU No. 2017-4 “Topic 350: Intangibles-Goodwill and Other: Simplifying the Test for Goodwill Impairment.” The amendments
in this update eliminate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e amendments in this update are effective for
annual or interim goodwill impairment tests performed in fiscal years beginning after December 15, 2019; early adoption is permitted.
The Company does not expect the adoption of ASU 2017-4 to have a material impact on its consolidated financial statements. Share-based Compensation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In June 2018, the scope of Topic
718 has been expanded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and after December 15, 2019 for all other entities. Early adoption is permitted, but no earlier
than an entity’s adoption date of Topic 606. The Company does not anticipate that
adoption of these guidances will have a material impact on its consolidated financial statements. Revenue Recognition In May 2014, the FASB issued guidance
on revenue from contracts with customers tha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In September 2017, the FASB issued additional amendments providing clarification and implementation guidance.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is effective for the fiscal periods beginning on January 1, 2018. Leas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new standard, as amended by ASU 2018-01 and ASU 2018-11, is effective for annual periods beginning after December 15, 2018
on a modified retrospective basis. The Company will adopt ASU 2016-02 in its first quarter of the year ending October 31 2020.
The Company expects its leases designated as operating leases in Note 6, “Commitments and Contingencies,” will be reported
on the consolidated balance sheets upon adoption. However, the ultimate impact of adopting ASU 2016-02 will depend on the lease
terms as of the adoption date. The Company has reviewed all recently
issued, but not yet effective, accounting pronouncements and do not believe the future adoptions of any such pronouncements may
be expected to cause a material impact on the financial condition or the results of operations.</t>
  </si>
  <si>
    <t>Property and Equipment</t>
  </si>
  <si>
    <t>Property, Plant and Equipment [Abstract]</t>
  </si>
  <si>
    <t>2. PROPERTY AND EQUIPMENT The following is a summary
of property and equipment at October 31, 2018 and 2017:
October 31,
2018 2017
Plant and machinery $ 296,517 $ 280,871
Motor vehicles 39,534 41,566
Office equipment 34,572 34,902
Computer software 5,017 5,017
Office improvements 145,480 121,126
521,120 483,482
Less: accumulated depreciation 418,225 422,967
Property and equipment, net $ 102,895 $ 60,515 Depreciation expense for
the year ended October 31, 2018 and 2017 was $16,295 and $13,604 respectively.</t>
  </si>
  <si>
    <t>Other Payables and Accrued Expenses</t>
  </si>
  <si>
    <t>Payables and Accruals [Abstract]</t>
  </si>
  <si>
    <t xml:space="preserve">3. OTHER PAYABLES AND ACCRUED EXPENSES Other payables and accrued expenses
at October 31, 2018 and 2017 consisted of the followings:
October 31,
2018 2017
Other payables $ 215,095 $ 223,437
Accrued expenses 228,068 185,642
$ 443,163 $ 409,079 </t>
  </si>
  <si>
    <t>Related Party Transactions</t>
  </si>
  <si>
    <t>Related Party Transactions [Abstract]</t>
  </si>
  <si>
    <t>4. RELATED PARTY TRANSACTIONS As of October 31, 2018 and 2017,
the Company owed $718,808 and $582,795 respectively to Titan Technology Development Limited, a stockholder. As of October 31, 2018 and 2017,
advances from related parties were as follows:
October 31,
2018 2017
Yu Chi Fung $ 1,715,840 $ 1,710,759
Que Feng 36,040 35,782
Chen Tie Jun 2,344,849 1,800,541
Shenzhen Hygeian Medical Device Co., Ltd. 228,842 220,098
Amount due to related parties $ 4,325,571 $ 3,767,180 Advances from a stockholder and
related parties are unsecured, repayable on demand and bearing interest at 7% per annum. Interest expenses on advances from a stockholder
and the related parties accrued for the years ended October 31, 2018 and 2017 were as follows:
October 31,
2018 2017
Titan Technology Development Limited, a stockholder $ 42,884 $ 37,379
Related parties:
Que Feng 2,133 2,059
Yu Chi Fang 98,431 93,951
Chen Tie Jun 128,680 97,045
Shenzhen Hygeian Medical Device Co., Ltd. 14,628 11,710
Interest expenses to a stockholder and related parties $ 286,756 $ 242,144 As of October 31, 2018 and 2017,
advances from directors were as follows:
October 31,
2018 2017
Wang Wei $ 252,377 $ 298,818
Gui Kai 567 -
Yu Chi Ming 20,930 22,602
Amount due to directors $ 273,874 $ 321,420 Advances from directors were unsecured,
repayable on demand and interest free. Imputed interests on the amounts owed to Wang Wei, a director, were $13,815 and $15,623
for the years ended October 31, 2018, and 2017 respectively.</t>
  </si>
  <si>
    <t>Stockholders' Deficiency</t>
  </si>
  <si>
    <t>Equity [Abstract]</t>
  </si>
  <si>
    <t>5. STOCKHOLDERS’ DEFICIENCY Common stock On December 8, 2011, the
Company issued 100,000 shares of restricted common stock at $0.2 to Dr. John Lynch, the Company’s chief officer of dental
technologies, for services for a term of twelve months. The shares were valued at the closing price on the date of grant yielding
an aggregate fair value of $20,000, fully recognised in prior years as consultancy fees included in general and administrative
expenses. On 28 October 2013, the Company
issued 150,000 shares of restricted common stock as directors’ services compensation for past services to each of Mr. Chi
Ming Yu and Kai Gui, directors of the Company. The shares were valued at the closing price of $0.71 per share on the date of grant,
yielding an aggregate fair value of $213,000. On 13 November 2015, $106,506
of the interest payable to a Company’s stockholder and $393,494 of the interest payable to two related parties, totaled $500,000,
were converted into 10,000,000 shares of common stock at a conversion price of $0.05 per share and which were issued to the said
stockholder. On 31 March 2016, the Company
issued 100,000 and 150,000 shares of restricted common stock as directors’ compensation for past services to Mr. Chi Ming
Yu and Mr. Kai Gui, directors of the Company respectively. The shares were valued at the closing price of $0.21 per share on the
date of grant, yielding an aggregate fair value of $52,500. On 28 April 2017, the Company
issued 100,000 and 150,000 shares of restricted common stock as directors’ compensation for past services to Mr. Chi Ming
Yu and Mr. Kai Gui, directors of the Company respectively. The shares were valued at the closing price of $0.15 per share on the
date of grant, yielding an aggregate fair value of $37,500. On 23 October 2018, the
Company issued 100,000 and 150,000 shares of restricted common stock as directors’ compensation for past services to Mr.
Chi Ming Yu and Mr. Kai Gui, directors of the Company respectively. The shares were valued at the closing price of $0.211 per
share on the date of grant, yielding an aggregate fair value of $52,750.</t>
  </si>
  <si>
    <t>Commitments and Contingencies</t>
  </si>
  <si>
    <t>Commitments and Contingencies Disclosure [Abstract]</t>
  </si>
  <si>
    <t>6. COMMITMENTS AND CONTINGENCIES
(A) Employee benefits The full time employees of
the Company are entitled to employee benefits including medical care, welfare subsidies, unemployment insurance and pension benefits
through a Chinese government mandated multi-employer defined contribution plan. The Company is required to accrue for these benefits
based on certain percentages of the employees’ salaries and make contributions to the plans out of the amounts accrued for
medical and pension benefits. The total provisions and contributions made for such employee benefits was $58,469 and $37,440 for
the years ended October 31, 2018 and 2017 respectively. The Chinese government is responsible for the medical benefits and the
pension liability to be paid to these employees.
(B) Lease commitments As of October 31, 2018, the
Company had outstanding commitments with respect to operating leases, which are due as follows:
2018 $ 41,298
2019 34,415
2020 14,340
Total $ 90,053 The Company leased from a
third party office space at monthly rent prevailing at October 31, 2018 of $1,867 (2017: $1,963). This operating lease expired
on July 20, 2015. The Company continues to lease this premises at same monthly rent pending a formal renewal of the lease.
(C) Capital commitments The Company has no outstanding
commitments contracted for, net of deposit paid, in respect of acquisitions of plant and machineries as of October 31, 2018 (2017:
Nil).</t>
  </si>
  <si>
    <t>Income Tax</t>
  </si>
  <si>
    <t>Income Tax Disclosure [Abstract]</t>
  </si>
  <si>
    <t>7. INCOME TAX ABMT was incorporated in the United
States and has incurred net operating loss for income tax purposes for 2018 and 2017. ABMT has net operating loss carry forwards
for income taxes amounting to approximately $2,082,118 and $1,915,159 as of October 31, 2018 and 2017 respectively which may be
available to reduce future years’ taxable income. These carry forwards, will expire, if not utilized, commencing in 2029.
Management believes that the realization of the benefits from these losses appears uncertain due to the Company’s limited
operating history and continuing losses. Accordingly, a full, deferred tax asset valuation allowance has been provided and no deferred
tax asset valuation allowance has been provided and no deferred tax asset benefit has been recorded. The valuation allowance at
October 31, 2018 and 2017 was $707,920 and $651,154 respectively. The net change in the valuation allowance for 2018 was an increase
of $56,766. Masterise was incorporated in the
BVI and under current law of the BVI, is not subject to tax on income. Shenzhen Changhua was incorporated
in the PRC and is subject to PRC income tax which is computed according to the relevant laws and regulations in the PRC. The income
tax rate has been 25%. No income tax expense has been provided by Shenzhen Changhua as it has incurred losses. The losses cannot
be carried forward as Shenzhen Changhua has not yet commenced operation.</t>
  </si>
  <si>
    <t>Concentrations and Risks</t>
  </si>
  <si>
    <t>Risks and Uncertainties [Abstract]</t>
  </si>
  <si>
    <t>8. CONCENTRATIONS AND RISKS As at October 31, 2018 and
2017, 94% and 6% of the Company’s assets were located in the P.R.C. and the United States respectively.</t>
  </si>
  <si>
    <t>Going Concern</t>
  </si>
  <si>
    <t>Organization, Consolidation and Presentation of Financial Statements [Abstract]</t>
  </si>
  <si>
    <t>9. GOING CONCERN As reflected in the accompanying
consolidated financial statements, the Company has an accumulated deficit of $8,632,618 as of October 31, 2018 that includes a
net loss of $953,320 for the year ended October 31, 2018. The Company’s total current liabilities exceed its total current
assets by $5,721,907 and the Company used cash in operations of $832,421. These factors raise substantial doubt about its ability
to continue as a going concern. In view of the matters described above, 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o continue as a going concern,
the Company is actively pursuing additional funding and strategic partners to enable it to implement its business plan. Management
believes that these actions, if successful, will allow the Company to continue its operations through the next fiscal year.</t>
  </si>
  <si>
    <t>Subsequent Event</t>
  </si>
  <si>
    <t>Subsequent Events [Abstract]</t>
  </si>
  <si>
    <t>10.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and Organization (Policies)</t>
  </si>
  <si>
    <t>Organization</t>
  </si>
  <si>
    <t>(A) Organization Advanced Biomedical Technologies,
Inc. (fka “Geostar Mineral Corporation” or “Geostar”) (“ABMT”) was incorporated in Nevada on
September 12, 2006. 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and one Class II permit from the China Food and Drug Administration (“CFDA”), formally the
State Food and Drug Administration (“SFDA”) of the PRC. The Company holds two patents issued by the State Intellectual
Property Office of the P.R.C. (“SIPO”). The Company has no revenue since its inception and, in accordance with Accounting
Standards Codification (“ASC”) Topic 915, “Development Stage Entities”, is considered a Development Stage
Company. Masterise Holdings Limited
(“Masterise”) was incorporated in the British Virgin Islands on 31 May, 2007 as an investment holding company. Masterise
is owned as to 63% by the spouse of Shenzhen Changhua’s 70% majority stockholder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a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Geostar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si>
  <si>
    <t>Principles of Consolidation</t>
  </si>
  <si>
    <t>(B) Principles of consolidation 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 All significant inter-company
balances and transactions have been eliminated in consolidation.</t>
  </si>
  <si>
    <t>Use of Estimates</t>
  </si>
  <si>
    <t>(C) Use of estimates 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D) Cash and cash equivalents For purpose of the statements
of cash flows, cash and cash equivalents include cash on hand and demand deposits with a bank with a maturity of less than three
months. As of October 31, 2018 and 2017,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t>
  </si>
  <si>
    <t>(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of
the assets are 5 years.</t>
  </si>
  <si>
    <t>Long-lived Assets</t>
  </si>
  <si>
    <t>(F) Long-lived assets 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8 and 2017, the Company has not recognized any allowances
for impairment.</t>
  </si>
  <si>
    <t>Fair Value of Financial Instruments</t>
  </si>
  <si>
    <t>(G) Fair value of financial instruments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t>
  </si>
  <si>
    <t>Income Taxes</t>
  </si>
  <si>
    <t>(H)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Research and Development</t>
  </si>
  <si>
    <t>(I) Research and development Research and development
costs related to both present and future products are expensed as incurred. Total expenditure on research and development charged
to general and administrative expenses for the years ended October 31, 2018 and 2017 were $56,512 and $48,053 respectively.</t>
  </si>
  <si>
    <t>Foreign Currency Translation</t>
  </si>
  <si>
    <t>(J) Foreign currency translation The reporting currency of the Company
is the US dollar. ABMT, Masterise and Shenzhen Changhua maintain their accounting records in their functional currencies of US$,
HK$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 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October 31, 2018 October 31, 2017
Balance sheet items, except for share capital, additional paid-in capital and accumulated deficits, as of year end
US$1=HK$7.8393=RMB6.9737
US$1= HK$7.8015=RMB6.6328
Amounts included in the statements of operations and cash flows for the year
US$1=HK$7.8351=RMB6.5629
US$1= HK$7.7842=RMB6.8013 The translation gain and loss recorded
for the years ended October 31, 2018 and 2017 were $262,770 and $94,255 respectively. 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China’s political and economic conditions.
Any significant revaluation of RMB may materially affect the Company’s financial condition in terms of US$ reporting.</t>
  </si>
  <si>
    <t>Other Comprehensive Loss</t>
  </si>
  <si>
    <t>(K) Other comprehensive loss The foreign currency translation
gain or loss resulting from translation of the financial statements expressed in RMB and HK$ to US$ is reported as other comprehensive
gain or loss in the statements of operations and stockholders’ deficit. Other comprehensive gain and loss for the years
ended October 31, 2018 and 2017 were $262,770 and $94,255 respectively.</t>
  </si>
  <si>
    <t>Loss Per Share</t>
  </si>
  <si>
    <t>(L) Loss per share 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are no potentially dilutive securities as at October 31, 2018 and October 31, 2017.</t>
  </si>
  <si>
    <t>Segments</t>
  </si>
  <si>
    <t>(M) Segments The Company operates in only
one segment, thereafter segment disclosure is not presented.</t>
  </si>
  <si>
    <t>Recent Accounting Pronouncements</t>
  </si>
  <si>
    <t>(N) Recent Accounting Pronouncements Business Combination: Clarifying
the Definition of a Business In January 2017, the FASB
issued ASU No. 2017-1 “Topic 805, Business Combinations: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Company does not expect the adoption of ASU 2017-1 to have
a material impact on its consolidated financial statements. Simplifying the Test for Goodwill
Impairment In January 2017, the FASB
issued ASU No. 2017-4 “Topic 350: Intangibles-Goodwill and Other: Simplifying the Test for Goodwill Impairment.” The
amendments in this update eliminate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The amendments in this update are effective
for annual or interim goodwill impairment tests performed in fiscal years beginning after December 15, 2019; early adoption is
permitted. The Company does not expect the adoption of ASU 2017-4 to have a material impact on its consolidated financial statements. Share-based Compensation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In June 2018, the scope of
Topic 718 has been expanded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and after December 15, 2019 for all other entities. Early adoption is permitted, but no earlier
than an entity’s adoption date of Topic 606. The Company does not anticipate
that adoption of these guidances will have a material impact on its consolidated financial statements. Revenue Recognition In May 2014, the FASB issued
guidance on revenue from contracts with customers tha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In September 2017, the FASB issued additional amendments providing clarification and implementation guidance.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is effective for the fiscal periods beginning on January 1, 2018. Leas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The new standard, as amended by ASU 2018-01 and ASU 2018-11, is effective for annual periods beginning after
December 15, 2018 on a modified retrospective basis. The Company will adopt ASU 2016-02 in its first quarter of the year ending
October 31 2020. The Company expects its leases designated as operating leases in Note 6, “Commitments and Contingencies,”
will be reported on the consolidated balance sheets upon adoption. However, the ultimate impact of adopting ASU 2016-02 will depend
on the lease terms as of the adoption date. The Company has reviewed
all recently issued, but not yet effective, accounting pronouncements and do not believe the future adoptions of any such pronouncements
may be expected to cause a material impact on the financial condition or the results of operations.</t>
  </si>
  <si>
    <t>Summary of Significant Accounting Policies and Organization (Tables)</t>
  </si>
  <si>
    <t>Schedule of Exchange Rates Used in Translation</t>
  </si>
  <si>
    <t>The exchange rates used to
translate amounts in HK$ and RMB into US$ for the purposes of preparing the financial statements were as follows:
October 31, 2018 October 31, 2017
Balance sheet items, except for share capital, additional paid-in capital and accumulated deficits, as of year end
US$1=HK$7.8393=RMB6.9737
US$1= HK$7.8015=RMB6.6328
Amounts included in the statements of operations and cash flows for the year
US$1=HK$7.8351=RMB6.5629
US$1= HK$7.7842=RMB6.8013</t>
  </si>
  <si>
    <t>Property and Equipment (Tables)</t>
  </si>
  <si>
    <t>Schedule of Property and Equipment</t>
  </si>
  <si>
    <t xml:space="preserve">The following is a summary
of property and equipment at October 31, 2018 and 2017:
October 31,
2018 2017
Plant and machinery $ 296,517 $ 280,871
Motor vehicles 39,534 41,566
Office equipment 34,572 34,902
Computer software 5,017 5,017
Office improvements 145,480 121,126
521,120 483,482
Less: accumulated depreciation 418,225 422,967
Property and equipment, net $ 102,895 $ 60,515 </t>
  </si>
  <si>
    <t>Other Payables and Accrued Expenses (Tables)</t>
  </si>
  <si>
    <t>Schedule of Other Payables and Accrued Expenses</t>
  </si>
  <si>
    <t xml:space="preserve">Other payables and accrued expenses
at October 31, 2018 and 2017 consisted of the followings:
October 31,
2018 2017
Other payables $ 215,095 $ 223,437
Accrued expenses 228,068 185,642
$ 443,163 $ 409,079 </t>
  </si>
  <si>
    <t>Related Party Transactions (Tables)</t>
  </si>
  <si>
    <t>Schedule of Advances from Related Parties</t>
  </si>
  <si>
    <t>As of October 31, 2018 and 2017,
advances from related parties were as follows:
October 31,
2018 2017
Yu Chi Fung $ 1,715,840 $ 1,710,759
Que Feng 36,040 35,782
Chen Tie Jun 2,344,849 1,800,541
Shenzhen Hygeian Medical Device Co., Ltd. 228,842 220,098
Amount due to related parties $ 4,325,571 $ 3,767,180 Advances from a stockholder and
related parties are unsecured, repayable on demand and bearing interest at 7% per annum. Interest expenses on advances from a stockholder
and the related parties accrued for the years ended October 31, 2018 and 2017 were as follows:
October 31,
2018 2017
Titan Technology Development Limited, a stockholder $ 42,884 $ 37,379
Related parties:
Que Feng 2,133 2,059
Yu Chi Fang 98,431 93,951
Chen Tie Jun 128,680 97,045
Shenzhen Hygeian Medical Device Co., Ltd. 14,628 11,710
Interest expenses to a stockholder and related parties $ 286,756 $ 242,144 As of October 31, 2018 and 2017,
advances from directors were as follows:
October 31,
2018 2017
Wang Wei $ 252,377 $ 298,818
Gui Kai 567 -
Yu Chi Ming 20,930 22,602
Amount due to directors $ 273,874 $ 321,420 Advances from directors were unsecured,
repayable on demand and interest free. Imputed interests on the amounts owed to Wang Wei, a director, were $13,815 and $15,623
for the years ended October 31, 2018, and 2017 respectively.</t>
  </si>
  <si>
    <t>Commitments and Contingencies (Tables)</t>
  </si>
  <si>
    <t>Schedule of Future Minimum Lease Obligations of Operating Leases</t>
  </si>
  <si>
    <t xml:space="preserve">As of October 31, 2018, the
Company had outstanding commitments with respect to operating leases, which are due as follows:
2018 $ 41,298
2019 34,415
2020 14,340
Total $ 90,053 </t>
  </si>
  <si>
    <t>Summary of Significant Accounting Policies and Organization (Details Narrative)</t>
  </si>
  <si>
    <t>Dec. 31, 2008USD ($)shares</t>
  </si>
  <si>
    <t>Jan. 29, 2008USD ($)</t>
  </si>
  <si>
    <t>May 31, 2007</t>
  </si>
  <si>
    <t>Sep. 25, 2002USD ($)</t>
  </si>
  <si>
    <t>Oct. 31, 2018USD ($)Segmentshares</t>
  </si>
  <si>
    <t>Oct. 31, 2017USD ($)shares</t>
  </si>
  <si>
    <t>Dec. 31, 2018</t>
  </si>
  <si>
    <t>Estimated useful lives of property and equipment</t>
  </si>
  <si>
    <t>5 years</t>
  </si>
  <si>
    <t>Long-lived assets, allowances for impairment</t>
  </si>
  <si>
    <t>Likelyhood that tax benefit sustained</t>
  </si>
  <si>
    <t>50.00%</t>
  </si>
  <si>
    <t>Research and development costs</t>
  </si>
  <si>
    <t>Foreign currency translation gain (loss)</t>
  </si>
  <si>
    <t>Other comprehensive gain (loss)</t>
  </si>
  <si>
    <t>Potentially dilutive securities | shares</t>
  </si>
  <si>
    <t>Number of operating segment | Segment</t>
  </si>
  <si>
    <t>Majority Shareholders [Member] | Masterise [Member]</t>
  </si>
  <si>
    <t>Ownership acquired</t>
  </si>
  <si>
    <t>70.00%</t>
  </si>
  <si>
    <t>Stock sold per affiliate agreement, shares | shares</t>
  </si>
  <si>
    <t>ABMT [Member]</t>
  </si>
  <si>
    <t>Stock issued in acquisition, shares | shares</t>
  </si>
  <si>
    <t>Equity method investment ownership percentage</t>
  </si>
  <si>
    <t>100.00%</t>
  </si>
  <si>
    <t>ABMT [Member] | Majority Shareholders [Member]</t>
  </si>
  <si>
    <t>80.70%</t>
  </si>
  <si>
    <t>Stock sold per affiliate agreement</t>
  </si>
  <si>
    <t>Shenzhen Changhua [Member]</t>
  </si>
  <si>
    <t>Registered capital</t>
  </si>
  <si>
    <t>Ownership interest - majority stockholder</t>
  </si>
  <si>
    <t>Ownership interest - minority stockholder</t>
  </si>
  <si>
    <t>30.00%</t>
  </si>
  <si>
    <t>Shenzhen Changhua [Member] | ABMT [Member]</t>
  </si>
  <si>
    <t>Ownership by non-controlling stockholders</t>
  </si>
  <si>
    <t>Masterise [Member]</t>
  </si>
  <si>
    <t>63.00%</t>
  </si>
  <si>
    <t>37.00%</t>
  </si>
  <si>
    <t>Payment for acquisition</t>
  </si>
  <si>
    <t>Masterise [Member] | ABMT [Member]</t>
  </si>
  <si>
    <t>Summary of Significant Accounting Policies and Organization - Schedule of Exchange Rates Used in Translation (Details)</t>
  </si>
  <si>
    <t>USD [Member] | Statement of Operations and Cash Flows [Member]</t>
  </si>
  <si>
    <t>Exchange rate</t>
  </si>
  <si>
    <t>HKD [Member] | Statement of Operations and Cash Flows [Member]</t>
  </si>
  <si>
    <t>RMB [Member] | Statement of Operations and Cash Flows [Member]</t>
  </si>
  <si>
    <t>Balance Sheet Items Except for Share Capital, Additional Paid-In Capital and Accumulated Deficits, as of Year End [Member] | USD [Member]</t>
  </si>
  <si>
    <t>Balance Sheet Items Except for Share Capital, Additional Paid-In Capital and Accumulated Deficits, as of Year End [Member] | HKD [Member]</t>
  </si>
  <si>
    <t>Balance Sheet Items Except for Share Capital, Additional Paid-In Capital and Accumulated Deficits, as of Year End [Member] | RMB [Member]</t>
  </si>
  <si>
    <t>Property and Equipment (Details Narrative) - USD ($)</t>
  </si>
  <si>
    <t>Depreciation expense</t>
  </si>
  <si>
    <t>Property and Equipment - Schedule of Property and Equipment (Details) - USD ($)</t>
  </si>
  <si>
    <t>Property and equipment, gross</t>
  </si>
  <si>
    <t>Less: accumulated depreciation</t>
  </si>
  <si>
    <t>Property and equipment, net</t>
  </si>
  <si>
    <t>Plant and Machinery [Member]</t>
  </si>
  <si>
    <t>Motor Vehicles [Member]</t>
  </si>
  <si>
    <t>Office Equipment [Member]</t>
  </si>
  <si>
    <t>Computer Software [Member]</t>
  </si>
  <si>
    <t>Office Improvements [Member]</t>
  </si>
  <si>
    <t>Other Payables and Accrued Expenses - Schedule of Other Payables and Accrued Expenses (Details) - USD ($)</t>
  </si>
  <si>
    <t>Other payables</t>
  </si>
  <si>
    <t>Accrued expenses</t>
  </si>
  <si>
    <t>Related Party Transactions (Details Narrative) - USD ($)</t>
  </si>
  <si>
    <t>Due to stockholder</t>
  </si>
  <si>
    <t>Interest rate</t>
  </si>
  <si>
    <t>7.00%</t>
  </si>
  <si>
    <t>Imputed interests</t>
  </si>
  <si>
    <t>Titan Technology Development Limited, a Stockholder [Member]</t>
  </si>
  <si>
    <t>Related Party Transactions - Schedule of Advances from Related Parties (Details) - USD ($)</t>
  </si>
  <si>
    <t>Interest expenses to a stockholder and related parties</t>
  </si>
  <si>
    <t>Yu Chi Fung [Member]</t>
  </si>
  <si>
    <t>Que Feng [Member]</t>
  </si>
  <si>
    <t>Chen Tie Jun [Member]</t>
  </si>
  <si>
    <t>Shenzhen Hygeian Medical Device Co., Ltd. [Member]</t>
  </si>
  <si>
    <t>Wang Wei [Member]</t>
  </si>
  <si>
    <t>Gui Kai [Member]</t>
  </si>
  <si>
    <t>Yu Chi Ming [Member]</t>
  </si>
  <si>
    <t>Stockholders' Deficiency (Details Narrative) - USD ($)</t>
  </si>
  <si>
    <t>Oct. 23, 2018</t>
  </si>
  <si>
    <t>Apr. 28, 2017</t>
  </si>
  <si>
    <t>Mar. 31, 2016</t>
  </si>
  <si>
    <t>Oct. 28, 2013</t>
  </si>
  <si>
    <t>Dec. 08, 2011</t>
  </si>
  <si>
    <t>Number of restricted common stock for services</t>
  </si>
  <si>
    <t>Common stock price per share</t>
  </si>
  <si>
    <t>Debt conversion of common stock</t>
  </si>
  <si>
    <t>Debt conversion of common stock shares</t>
  </si>
  <si>
    <t>Debt conversion price per share</t>
  </si>
  <si>
    <t>Company's Stockholder [Member]</t>
  </si>
  <si>
    <t>Two Related Parties [Member]</t>
  </si>
  <si>
    <t>Restricted Stock [Member] | Dr. John Lynch [Member]</t>
  </si>
  <si>
    <t>Number of restricted common stock services, shares</t>
  </si>
  <si>
    <t>Restricted Stock [Member] | Mr. Chi Ming Yu [Member]</t>
  </si>
  <si>
    <t>Restricted Stock [Member] | Mr. Kai Gui [Member]</t>
  </si>
  <si>
    <t>Restricted Stock [Member] | Mr. Chi Ming Yu and Kai Gui [Member]</t>
  </si>
  <si>
    <t>Commitments and Contingencies (Details Narrative) - USD ($)</t>
  </si>
  <si>
    <t>Contributions under defined contribution plan</t>
  </si>
  <si>
    <t>Lease expiration date</t>
  </si>
  <si>
    <t>Jul. 20,
		2015</t>
  </si>
  <si>
    <t>Plant and machineries commitments</t>
  </si>
  <si>
    <t>Office Space [Member]</t>
  </si>
  <si>
    <t>Rent expense</t>
  </si>
  <si>
    <t>Commitments and Contingencies - Schedule of Future Minimum Lease Obligations of Operating Leases (Details)</t>
  </si>
  <si>
    <t>Oct. 31, 2018USD ($)</t>
  </si>
  <si>
    <t>2019</t>
  </si>
  <si>
    <t>2020</t>
  </si>
  <si>
    <t>Income Tax (Details Narrative) - USD ($)</t>
  </si>
  <si>
    <t>Net operating loss carry forwards</t>
  </si>
  <si>
    <t>Deferred tax asset valuation allowance</t>
  </si>
  <si>
    <t>Net change in the valuation allowance</t>
  </si>
  <si>
    <t>P.R.C [Member]</t>
  </si>
  <si>
    <t>Income tax rate</t>
  </si>
  <si>
    <t>25.00%</t>
  </si>
  <si>
    <t>Concentrations and Risks (Details Narrative) - Assets [Member] - Geographic Concentration Risk [Member]</t>
  </si>
  <si>
    <t>Concentration risk, percentage</t>
  </si>
  <si>
    <t>94.00%</t>
  </si>
  <si>
    <t>UNITED STATES [Member]</t>
  </si>
  <si>
    <t>6.00%</t>
  </si>
  <si>
    <t>Going Concern (Details Narrative) - USD ($)</t>
  </si>
  <si>
    <t>Net loss</t>
  </si>
  <si>
    <t>Working capital defici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B18" s="4" t="s">
        <v>29</v>
      </c>
    </row>
    <row r="19" spans="1:4">
      <c r="A19" s="4" t="s">
        <v>32</v>
      </c>
      <c r="D19" s="5" t="n">
        <v>11983373</v>
      </c>
    </row>
    <row r="20" spans="1:4">
      <c r="A20" s="4" t="s">
        <v>33</v>
      </c>
      <c r="C20" s="6" t="n">
        <v>69624850</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row r="7" spans="1:2">
      <c r="A7" s="4" t="s">
        <v>184</v>
      </c>
      <c r="B7" s="4" t="s">
        <v>185</v>
      </c>
    </row>
    <row r="8" spans="1:2">
      <c r="A8" s="4" t="s">
        <v>150</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860</v>
      </c>
      <c r="C3" s="5" t="n">
        <v>7463</v>
      </c>
    </row>
    <row r="4" spans="1:3">
      <c r="A4" s="4" t="s">
        <v>44</v>
      </c>
      <c r="B4" s="6" t="n">
        <v>32649</v>
      </c>
      <c r="C4" s="6" t="n">
        <v>17469</v>
      </c>
    </row>
    <row r="5" spans="1:3">
      <c r="A5" s="4" t="s">
        <v>45</v>
      </c>
      <c r="B5" s="6" t="n">
        <v>39509</v>
      </c>
      <c r="C5" s="6" t="n">
        <v>24932</v>
      </c>
    </row>
    <row r="6" spans="1:3">
      <c r="A6" s="4" t="s">
        <v>46</v>
      </c>
      <c r="B6" s="6" t="n">
        <v>521120</v>
      </c>
      <c r="C6" s="6" t="n">
        <v>483482</v>
      </c>
    </row>
    <row r="7" spans="1:3">
      <c r="A7" s="4" t="s">
        <v>47</v>
      </c>
      <c r="B7" s="6" t="n">
        <v>-418225</v>
      </c>
      <c r="C7" s="6" t="n">
        <v>-422967</v>
      </c>
    </row>
    <row r="8" spans="1:3">
      <c r="A8" s="4" t="s">
        <v>48</v>
      </c>
      <c r="B8" s="6" t="n">
        <v>102895</v>
      </c>
      <c r="C8" s="6" t="n">
        <v>60515</v>
      </c>
    </row>
    <row r="9" spans="1:3">
      <c r="A9" s="4" t="s">
        <v>49</v>
      </c>
      <c r="B9" s="4" t="s">
        <v>50</v>
      </c>
      <c r="C9" s="4" t="s">
        <v>50</v>
      </c>
    </row>
    <row r="10" spans="1:3">
      <c r="A10" s="4" t="s">
        <v>51</v>
      </c>
      <c r="B10" s="4" t="s">
        <v>50</v>
      </c>
      <c r="C10" s="4" t="s">
        <v>50</v>
      </c>
    </row>
    <row r="11" spans="1:3">
      <c r="A11" s="4" t="s">
        <v>52</v>
      </c>
      <c r="B11" s="6" t="n">
        <v>142404</v>
      </c>
      <c r="C11" s="6" t="n">
        <v>85447</v>
      </c>
    </row>
    <row r="12" spans="1:3">
      <c r="A12" s="3" t="s">
        <v>53</v>
      </c>
    </row>
    <row r="13" spans="1:3">
      <c r="A13" s="4" t="s">
        <v>54</v>
      </c>
      <c r="B13" s="6" t="n">
        <v>443163</v>
      </c>
      <c r="C13" s="6" t="n">
        <v>409079</v>
      </c>
    </row>
    <row r="14" spans="1:3">
      <c r="A14" s="4" t="s">
        <v>55</v>
      </c>
      <c r="B14" s="6" t="n">
        <v>273874</v>
      </c>
      <c r="C14" s="6" t="n">
        <v>321420</v>
      </c>
    </row>
    <row r="15" spans="1:3">
      <c r="A15" s="4" t="s">
        <v>56</v>
      </c>
      <c r="B15" s="6" t="n">
        <v>718808</v>
      </c>
      <c r="C15" s="6" t="n">
        <v>582795</v>
      </c>
    </row>
    <row r="16" spans="1:3">
      <c r="A16" s="4" t="s">
        <v>57</v>
      </c>
      <c r="B16" s="6" t="n">
        <v>4325571</v>
      </c>
      <c r="C16" s="6" t="n">
        <v>3767180</v>
      </c>
    </row>
    <row r="17" spans="1:3">
      <c r="A17" s="4" t="s">
        <v>58</v>
      </c>
      <c r="B17" s="6" t="n">
        <v>5761416</v>
      </c>
      <c r="C17" s="6" t="n">
        <v>5080474</v>
      </c>
    </row>
    <row r="18" spans="1:3">
      <c r="A18" s="4" t="s">
        <v>59</v>
      </c>
      <c r="B18" s="4" t="s">
        <v>50</v>
      </c>
      <c r="C18" s="4" t="s">
        <v>50</v>
      </c>
    </row>
    <row r="19" spans="1:3">
      <c r="A19" s="3" t="s">
        <v>60</v>
      </c>
    </row>
    <row r="20" spans="1:3">
      <c r="A20" s="4" t="s">
        <v>61</v>
      </c>
      <c r="B20" s="6" t="n">
        <v>696</v>
      </c>
      <c r="C20" s="6" t="n">
        <v>694</v>
      </c>
    </row>
    <row r="21" spans="1:3">
      <c r="A21" s="4" t="s">
        <v>62</v>
      </c>
      <c r="B21" s="6" t="n">
        <v>2740183</v>
      </c>
      <c r="C21" s="6" t="n">
        <v>2673620</v>
      </c>
    </row>
    <row r="22" spans="1:3">
      <c r="A22" s="4" t="s">
        <v>63</v>
      </c>
      <c r="B22" s="6" t="n">
        <v>-8632618</v>
      </c>
      <c r="C22" s="6" t="n">
        <v>-7679298</v>
      </c>
    </row>
    <row r="23" spans="1:3">
      <c r="A23" s="4" t="s">
        <v>64</v>
      </c>
      <c r="B23" s="6" t="n">
        <v>272727</v>
      </c>
      <c r="C23" s="6" t="n">
        <v>9957</v>
      </c>
    </row>
    <row r="24" spans="1:3">
      <c r="A24" s="4" t="s">
        <v>65</v>
      </c>
      <c r="B24" s="6" t="n">
        <v>-5619012</v>
      </c>
      <c r="C24" s="6" t="n">
        <v>-4995027</v>
      </c>
    </row>
    <row r="25" spans="1:3">
      <c r="A25" s="4" t="s">
        <v>66</v>
      </c>
      <c r="B25" s="5" t="n">
        <v>142404</v>
      </c>
      <c r="C25" s="5" t="n">
        <v>8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3"/>
    <col customWidth="1" max="5" min="5" width="21"/>
    <col customWidth="1" max="6" min="6" width="34"/>
    <col customWidth="1" max="7" min="7" width="27"/>
    <col customWidth="1" max="8" min="8" width="14"/>
  </cols>
  <sheetData>
    <row r="1" spans="1:8">
      <c r="A1" s="1" t="s">
        <v>220</v>
      </c>
      <c r="B1" s="2" t="s">
        <v>221</v>
      </c>
      <c r="C1" s="2" t="s">
        <v>222</v>
      </c>
      <c r="D1" s="2" t="s">
        <v>223</v>
      </c>
      <c r="E1" s="2" t="s">
        <v>224</v>
      </c>
      <c r="F1" s="2" t="s">
        <v>225</v>
      </c>
      <c r="G1" s="2" t="s">
        <v>226</v>
      </c>
      <c r="H1" s="2" t="s">
        <v>227</v>
      </c>
    </row>
    <row r="2" spans="1:8">
      <c r="A2" s="4" t="s">
        <v>228</v>
      </c>
      <c r="F2" s="4" t="s">
        <v>229</v>
      </c>
    </row>
    <row r="3" spans="1:8">
      <c r="A3" s="4" t="s">
        <v>230</v>
      </c>
      <c r="F3" s="4" t="s">
        <v>50</v>
      </c>
      <c r="G3" s="4" t="s">
        <v>50</v>
      </c>
    </row>
    <row r="4" spans="1:8">
      <c r="A4" s="4" t="s">
        <v>231</v>
      </c>
      <c r="F4" s="4" t="s">
        <v>232</v>
      </c>
    </row>
    <row r="5" spans="1:8">
      <c r="A5" s="4" t="s">
        <v>233</v>
      </c>
      <c r="F5" s="5" t="n">
        <v>56512</v>
      </c>
      <c r="G5" s="6" t="n">
        <v>48053</v>
      </c>
    </row>
    <row r="6" spans="1:8">
      <c r="A6" s="4" t="s">
        <v>234</v>
      </c>
      <c r="F6" s="6" t="n">
        <v>262770</v>
      </c>
      <c r="G6" s="6" t="n">
        <v>-94255</v>
      </c>
    </row>
    <row r="7" spans="1:8">
      <c r="A7" s="4" t="s">
        <v>235</v>
      </c>
      <c r="F7" s="5" t="n">
        <v>262770</v>
      </c>
      <c r="G7" s="5" t="n">
        <v>-94255</v>
      </c>
    </row>
    <row r="8" spans="1:8">
      <c r="A8" s="4" t="s">
        <v>236</v>
      </c>
      <c r="F8" s="4" t="s">
        <v>50</v>
      </c>
      <c r="G8" s="4" t="s">
        <v>50</v>
      </c>
    </row>
    <row r="9" spans="1:8">
      <c r="A9" s="4" t="s">
        <v>237</v>
      </c>
      <c r="F9" s="6" t="n">
        <v>1</v>
      </c>
    </row>
    <row r="10" spans="1:8">
      <c r="A10" s="4" t="s">
        <v>238</v>
      </c>
    </row>
    <row r="11" spans="1:8">
      <c r="A11" s="4" t="s">
        <v>239</v>
      </c>
      <c r="B11" s="4" t="s">
        <v>240</v>
      </c>
    </row>
    <row r="12" spans="1:8">
      <c r="A12" s="4" t="s">
        <v>241</v>
      </c>
      <c r="B12" s="6" t="n">
        <v>4438250</v>
      </c>
    </row>
    <row r="13" spans="1:8">
      <c r="A13" s="4" t="s">
        <v>242</v>
      </c>
    </row>
    <row r="14" spans="1:8">
      <c r="A14" s="4" t="s">
        <v>243</v>
      </c>
      <c r="B14" s="6" t="n">
        <v>50000</v>
      </c>
    </row>
    <row r="15" spans="1:8">
      <c r="A15" s="4" t="s">
        <v>244</v>
      </c>
      <c r="B15" s="4" t="s">
        <v>245</v>
      </c>
    </row>
    <row r="16" spans="1:8">
      <c r="A16" s="4" t="s">
        <v>246</v>
      </c>
    </row>
    <row r="17" spans="1:8">
      <c r="A17" s="4" t="s">
        <v>239</v>
      </c>
      <c r="B17" s="4" t="s">
        <v>247</v>
      </c>
    </row>
    <row r="18" spans="1:8">
      <c r="A18" s="4" t="s">
        <v>241</v>
      </c>
      <c r="B18" s="6" t="n">
        <v>5001000</v>
      </c>
    </row>
    <row r="19" spans="1:8">
      <c r="A19" s="4" t="s">
        <v>248</v>
      </c>
      <c r="B19" s="5" t="n">
        <v>5000</v>
      </c>
    </row>
    <row r="20" spans="1:8">
      <c r="A20" s="4" t="s">
        <v>249</v>
      </c>
    </row>
    <row r="21" spans="1:8">
      <c r="A21" s="4" t="s">
        <v>250</v>
      </c>
      <c r="E21" s="5" t="n">
        <v>724017</v>
      </c>
    </row>
    <row r="22" spans="1:8">
      <c r="A22" s="4" t="s">
        <v>251</v>
      </c>
      <c r="E22" s="4" t="s">
        <v>240</v>
      </c>
    </row>
    <row r="23" spans="1:8">
      <c r="A23" s="4" t="s">
        <v>252</v>
      </c>
      <c r="E23" s="4" t="s">
        <v>253</v>
      </c>
    </row>
    <row r="24" spans="1:8">
      <c r="A24" s="4" t="s">
        <v>254</v>
      </c>
    </row>
    <row r="25" spans="1:8">
      <c r="A25" s="4" t="s">
        <v>255</v>
      </c>
      <c r="H25" s="4" t="s">
        <v>253</v>
      </c>
    </row>
    <row r="26" spans="1:8">
      <c r="A26" s="4" t="s">
        <v>256</v>
      </c>
    </row>
    <row r="27" spans="1:8">
      <c r="A27" s="4" t="s">
        <v>251</v>
      </c>
      <c r="D27" s="4" t="s">
        <v>257</v>
      </c>
    </row>
    <row r="28" spans="1:8">
      <c r="A28" s="4" t="s">
        <v>252</v>
      </c>
      <c r="D28" s="4" t="s">
        <v>258</v>
      </c>
    </row>
    <row r="29" spans="1:8">
      <c r="A29" s="4" t="s">
        <v>239</v>
      </c>
      <c r="C29" s="4" t="s">
        <v>240</v>
      </c>
    </row>
    <row r="30" spans="1:8">
      <c r="A30" s="4" t="s">
        <v>259</v>
      </c>
      <c r="C30" s="5" t="n">
        <v>64100</v>
      </c>
    </row>
    <row r="31" spans="1:8">
      <c r="A31" s="4" t="s">
        <v>260</v>
      </c>
    </row>
    <row r="32" spans="1:8">
      <c r="A32" s="4" t="s">
        <v>244</v>
      </c>
      <c r="H32" s="4" t="s">
        <v>2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1</v>
      </c>
    </row>
    <row r="2" spans="1:3">
      <c r="A2" s="4" t="s">
        <v>262</v>
      </c>
    </row>
    <row r="3" spans="1:3">
      <c r="A3" s="4" t="s">
        <v>263</v>
      </c>
      <c r="B3" s="6" t="n">
        <v>1</v>
      </c>
      <c r="C3" s="6" t="n">
        <v>1</v>
      </c>
    </row>
    <row r="4" spans="1:3">
      <c r="A4" s="4" t="s">
        <v>264</v>
      </c>
    </row>
    <row r="5" spans="1:3">
      <c r="A5" s="4" t="s">
        <v>263</v>
      </c>
      <c r="B5" s="10" t="n">
        <v>7.8351</v>
      </c>
      <c r="C5" s="10" t="n">
        <v>7.7842</v>
      </c>
    </row>
    <row r="6" spans="1:3">
      <c r="A6" s="4" t="s">
        <v>265</v>
      </c>
    </row>
    <row r="7" spans="1:3">
      <c r="A7" s="4" t="s">
        <v>263</v>
      </c>
      <c r="B7" s="10" t="n">
        <v>6.5629</v>
      </c>
      <c r="C7" s="10" t="n">
        <v>6.8013</v>
      </c>
    </row>
    <row r="8" spans="1:3">
      <c r="A8" s="4" t="s">
        <v>266</v>
      </c>
    </row>
    <row r="9" spans="1:3">
      <c r="A9" s="4" t="s">
        <v>263</v>
      </c>
      <c r="B9" s="6" t="n">
        <v>1</v>
      </c>
      <c r="C9" s="6" t="n">
        <v>1</v>
      </c>
    </row>
    <row r="10" spans="1:3">
      <c r="A10" s="4" t="s">
        <v>267</v>
      </c>
    </row>
    <row r="11" spans="1:3">
      <c r="A11" s="4" t="s">
        <v>263</v>
      </c>
      <c r="B11" s="10" t="n">
        <v>7.8393</v>
      </c>
      <c r="C11" s="10" t="n">
        <v>7.8015</v>
      </c>
    </row>
    <row r="12" spans="1:3">
      <c r="A12" s="4" t="s">
        <v>268</v>
      </c>
    </row>
    <row r="13" spans="1:3">
      <c r="A13" s="4" t="s">
        <v>263</v>
      </c>
      <c r="B13" s="10" t="n">
        <v>6.9737</v>
      </c>
      <c r="C13" s="10" t="n">
        <v>6.63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9</v>
      </c>
      <c r="B1" s="2" t="s">
        <v>1</v>
      </c>
    </row>
    <row r="2" spans="1:3">
      <c r="B2" s="2" t="s">
        <v>2</v>
      </c>
      <c r="C2" s="2" t="s">
        <v>41</v>
      </c>
    </row>
    <row r="3" spans="1:3">
      <c r="A3" s="3" t="s">
        <v>151</v>
      </c>
    </row>
    <row r="4" spans="1:3">
      <c r="A4" s="4" t="s">
        <v>270</v>
      </c>
      <c r="B4" s="5" t="n">
        <v>16295</v>
      </c>
      <c r="C4" s="5" t="n">
        <v>136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1</v>
      </c>
    </row>
    <row r="2" spans="1:3">
      <c r="A2" s="4" t="s">
        <v>272</v>
      </c>
      <c r="B2" s="5" t="n">
        <v>521120</v>
      </c>
      <c r="C2" s="5" t="n">
        <v>483482</v>
      </c>
    </row>
    <row r="3" spans="1:3">
      <c r="A3" s="4" t="s">
        <v>273</v>
      </c>
      <c r="B3" s="6" t="n">
        <v>418225</v>
      </c>
      <c r="C3" s="6" t="n">
        <v>422967</v>
      </c>
    </row>
    <row r="4" spans="1:3">
      <c r="A4" s="4" t="s">
        <v>274</v>
      </c>
      <c r="B4" s="6" t="n">
        <v>102895</v>
      </c>
      <c r="C4" s="6" t="n">
        <v>60515</v>
      </c>
    </row>
    <row r="5" spans="1:3">
      <c r="A5" s="4" t="s">
        <v>275</v>
      </c>
    </row>
    <row r="6" spans="1:3">
      <c r="A6" s="4" t="s">
        <v>272</v>
      </c>
      <c r="B6" s="6" t="n">
        <v>296517</v>
      </c>
      <c r="C6" s="6" t="n">
        <v>280871</v>
      </c>
    </row>
    <row r="7" spans="1:3">
      <c r="A7" s="4" t="s">
        <v>276</v>
      </c>
    </row>
    <row r="8" spans="1:3">
      <c r="A8" s="4" t="s">
        <v>272</v>
      </c>
      <c r="B8" s="6" t="n">
        <v>39534</v>
      </c>
      <c r="C8" s="6" t="n">
        <v>41566</v>
      </c>
    </row>
    <row r="9" spans="1:3">
      <c r="A9" s="4" t="s">
        <v>277</v>
      </c>
    </row>
    <row r="10" spans="1:3">
      <c r="A10" s="4" t="s">
        <v>272</v>
      </c>
      <c r="B10" s="6" t="n">
        <v>34572</v>
      </c>
      <c r="C10" s="6" t="n">
        <v>34902</v>
      </c>
    </row>
    <row r="11" spans="1:3">
      <c r="A11" s="4" t="s">
        <v>278</v>
      </c>
    </row>
    <row r="12" spans="1:3">
      <c r="A12" s="4" t="s">
        <v>272</v>
      </c>
      <c r="B12" s="6" t="n">
        <v>5017</v>
      </c>
      <c r="C12" s="6" t="n">
        <v>5017</v>
      </c>
    </row>
    <row r="13" spans="1:3">
      <c r="A13" s="4" t="s">
        <v>279</v>
      </c>
    </row>
    <row r="14" spans="1:3">
      <c r="A14" s="4" t="s">
        <v>272</v>
      </c>
      <c r="B14" s="5" t="n">
        <v>145480</v>
      </c>
      <c r="C14" s="5" t="n">
        <v>1211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1</v>
      </c>
    </row>
    <row r="2" spans="1:3">
      <c r="A2" s="3" t="s">
        <v>154</v>
      </c>
    </row>
    <row r="3" spans="1:3">
      <c r="A3" s="4" t="s">
        <v>281</v>
      </c>
      <c r="B3" s="5" t="n">
        <v>215095</v>
      </c>
      <c r="C3" s="5" t="n">
        <v>223437</v>
      </c>
    </row>
    <row r="4" spans="1:3">
      <c r="A4" s="4" t="s">
        <v>282</v>
      </c>
      <c r="B4" s="6" t="n">
        <v>228068</v>
      </c>
      <c r="C4" s="6" t="n">
        <v>185642</v>
      </c>
    </row>
    <row r="5" spans="1:3">
      <c r="A5" s="4" t="s">
        <v>54</v>
      </c>
      <c r="B5" s="5" t="n">
        <v>443163</v>
      </c>
      <c r="C5" s="5" t="n">
        <v>4090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3</v>
      </c>
      <c r="B1" s="2" t="s">
        <v>1</v>
      </c>
    </row>
    <row r="2" spans="1:3">
      <c r="B2" s="2" t="s">
        <v>2</v>
      </c>
      <c r="C2" s="2" t="s">
        <v>41</v>
      </c>
    </row>
    <row r="3" spans="1:3">
      <c r="A3" s="4" t="s">
        <v>284</v>
      </c>
      <c r="B3" s="5" t="n">
        <v>718808</v>
      </c>
      <c r="C3" s="5" t="n">
        <v>582795</v>
      </c>
    </row>
    <row r="4" spans="1:3">
      <c r="A4" s="4" t="s">
        <v>285</v>
      </c>
      <c r="B4" s="4" t="s">
        <v>286</v>
      </c>
      <c r="C4" s="4" t="s">
        <v>286</v>
      </c>
    </row>
    <row r="5" spans="1:3">
      <c r="A5" s="4" t="s">
        <v>287</v>
      </c>
      <c r="B5" s="5" t="n">
        <v>13815</v>
      </c>
      <c r="C5" s="5" t="n">
        <v>15623</v>
      </c>
    </row>
    <row r="6" spans="1:3">
      <c r="A6" s="4" t="s">
        <v>288</v>
      </c>
    </row>
    <row r="7" spans="1:3">
      <c r="A7" s="4" t="s">
        <v>284</v>
      </c>
      <c r="B7" s="5" t="n">
        <v>718808</v>
      </c>
      <c r="C7" s="5" t="n">
        <v>5827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1</v>
      </c>
    </row>
    <row r="2" spans="1:3">
      <c r="A2" s="3" t="s">
        <v>68</v>
      </c>
    </row>
    <row r="3" spans="1:3">
      <c r="A3" s="4" t="s">
        <v>69</v>
      </c>
      <c r="B3" s="7" t="n">
        <v>1e-05</v>
      </c>
      <c r="C3" s="7" t="n">
        <v>1e-05</v>
      </c>
    </row>
    <row r="4" spans="1:3">
      <c r="A4" s="4" t="s">
        <v>70</v>
      </c>
      <c r="B4" s="6" t="n">
        <v>100000000</v>
      </c>
      <c r="C4" s="6" t="n">
        <v>100000000</v>
      </c>
    </row>
    <row r="5" spans="1:3">
      <c r="A5" s="4" t="s">
        <v>71</v>
      </c>
      <c r="B5" s="6" t="n">
        <v>69624850</v>
      </c>
      <c r="C5" s="6" t="n">
        <v>69624850</v>
      </c>
    </row>
    <row r="6" spans="1:3">
      <c r="A6" s="4" t="s">
        <v>72</v>
      </c>
      <c r="B6" s="6" t="n">
        <v>69624850</v>
      </c>
      <c r="C6" s="6" t="n">
        <v>69624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41</v>
      </c>
    </row>
    <row r="3" spans="1:3">
      <c r="A3" s="4" t="s">
        <v>57</v>
      </c>
      <c r="B3" s="5" t="n">
        <v>4325571</v>
      </c>
      <c r="C3" s="5" t="n">
        <v>3767180</v>
      </c>
    </row>
    <row r="4" spans="1:3">
      <c r="A4" s="4" t="s">
        <v>290</v>
      </c>
      <c r="B4" s="6" t="n">
        <v>286756</v>
      </c>
      <c r="C4" s="6" t="n">
        <v>242144</v>
      </c>
    </row>
    <row r="5" spans="1:3">
      <c r="A5" s="4" t="s">
        <v>55</v>
      </c>
      <c r="B5" s="6" t="n">
        <v>273874</v>
      </c>
      <c r="C5" s="6" t="n">
        <v>321420</v>
      </c>
    </row>
    <row r="6" spans="1:3">
      <c r="A6" s="4" t="s">
        <v>291</v>
      </c>
    </row>
    <row r="7" spans="1:3">
      <c r="A7" s="4" t="s">
        <v>57</v>
      </c>
      <c r="B7" s="6" t="n">
        <v>1715840</v>
      </c>
      <c r="C7" s="6" t="n">
        <v>1710759</v>
      </c>
    </row>
    <row r="8" spans="1:3">
      <c r="A8" s="4" t="s">
        <v>290</v>
      </c>
      <c r="B8" s="6" t="n">
        <v>98431</v>
      </c>
      <c r="C8" s="6" t="n">
        <v>93951</v>
      </c>
    </row>
    <row r="9" spans="1:3">
      <c r="A9" s="4" t="s">
        <v>292</v>
      </c>
    </row>
    <row r="10" spans="1:3">
      <c r="A10" s="4" t="s">
        <v>57</v>
      </c>
      <c r="B10" s="6" t="n">
        <v>36040</v>
      </c>
      <c r="C10" s="6" t="n">
        <v>35782</v>
      </c>
    </row>
    <row r="11" spans="1:3">
      <c r="A11" s="4" t="s">
        <v>290</v>
      </c>
      <c r="B11" s="6" t="n">
        <v>2133</v>
      </c>
      <c r="C11" s="6" t="n">
        <v>2059</v>
      </c>
    </row>
    <row r="12" spans="1:3">
      <c r="A12" s="4" t="s">
        <v>293</v>
      </c>
    </row>
    <row r="13" spans="1:3">
      <c r="A13" s="4" t="s">
        <v>57</v>
      </c>
      <c r="B13" s="6" t="n">
        <v>2344849</v>
      </c>
      <c r="C13" s="6" t="n">
        <v>1800541</v>
      </c>
    </row>
    <row r="14" spans="1:3">
      <c r="A14" s="4" t="s">
        <v>290</v>
      </c>
      <c r="B14" s="6" t="n">
        <v>128680</v>
      </c>
      <c r="C14" s="6" t="n">
        <v>97045</v>
      </c>
    </row>
    <row r="15" spans="1:3">
      <c r="A15" s="4" t="s">
        <v>294</v>
      </c>
    </row>
    <row r="16" spans="1:3">
      <c r="A16" s="4" t="s">
        <v>57</v>
      </c>
      <c r="B16" s="6" t="n">
        <v>228842</v>
      </c>
      <c r="C16" s="6" t="n">
        <v>220098</v>
      </c>
    </row>
    <row r="17" spans="1:3">
      <c r="A17" s="4" t="s">
        <v>290</v>
      </c>
      <c r="B17" s="6" t="n">
        <v>14628</v>
      </c>
      <c r="C17" s="6" t="n">
        <v>11710</v>
      </c>
    </row>
    <row r="18" spans="1:3">
      <c r="A18" s="4" t="s">
        <v>295</v>
      </c>
    </row>
    <row r="19" spans="1:3">
      <c r="A19" s="4" t="s">
        <v>55</v>
      </c>
      <c r="B19" s="6" t="n">
        <v>252377</v>
      </c>
      <c r="C19" s="6" t="n">
        <v>298818</v>
      </c>
    </row>
    <row r="20" spans="1:3">
      <c r="A20" s="4" t="s">
        <v>296</v>
      </c>
    </row>
    <row r="21" spans="1:3">
      <c r="A21" s="4" t="s">
        <v>55</v>
      </c>
      <c r="B21" s="6" t="n">
        <v>567</v>
      </c>
      <c r="C21" s="4" t="s">
        <v>50</v>
      </c>
    </row>
    <row r="22" spans="1:3">
      <c r="A22" s="4" t="s">
        <v>297</v>
      </c>
    </row>
    <row r="23" spans="1:3">
      <c r="A23" s="4" t="s">
        <v>55</v>
      </c>
      <c r="B23" s="6" t="n">
        <v>20930</v>
      </c>
      <c r="C23" s="6" t="n">
        <v>22602</v>
      </c>
    </row>
    <row r="24" spans="1:3">
      <c r="A24" s="4" t="s">
        <v>288</v>
      </c>
    </row>
    <row r="25" spans="1:3">
      <c r="A25" s="4" t="s">
        <v>290</v>
      </c>
      <c r="B25" s="5" t="n">
        <v>42884</v>
      </c>
      <c r="C25" s="5" t="n">
        <v>373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8</v>
      </c>
      <c r="B1" s="2" t="s">
        <v>299</v>
      </c>
      <c r="C1" s="2" t="s">
        <v>300</v>
      </c>
      <c r="D1" s="2" t="s">
        <v>301</v>
      </c>
      <c r="E1" s="2" t="s">
        <v>121</v>
      </c>
      <c r="F1" s="2" t="s">
        <v>302</v>
      </c>
      <c r="G1" s="2" t="s">
        <v>303</v>
      </c>
      <c r="H1" s="2" t="s">
        <v>2</v>
      </c>
      <c r="I1" s="2" t="s">
        <v>41</v>
      </c>
      <c r="J1" s="2" t="s">
        <v>120</v>
      </c>
    </row>
    <row r="2" spans="1:10">
      <c r="A2" s="4" t="s">
        <v>304</v>
      </c>
      <c r="H2" s="5" t="n">
        <v>52750</v>
      </c>
      <c r="I2" s="5" t="n">
        <v>37500</v>
      </c>
      <c r="J2" s="5" t="n">
        <v>52500</v>
      </c>
    </row>
    <row r="3" spans="1:10">
      <c r="A3" s="4" t="s">
        <v>305</v>
      </c>
      <c r="H3" s="9" t="n">
        <v>0.211</v>
      </c>
      <c r="I3" s="8" t="n">
        <v>0.15</v>
      </c>
      <c r="J3" s="5" t="n">
        <v>1</v>
      </c>
    </row>
    <row r="4" spans="1:10">
      <c r="A4" s="4" t="s">
        <v>306</v>
      </c>
      <c r="E4" s="5" t="n">
        <v>500000</v>
      </c>
    </row>
    <row r="5" spans="1:10">
      <c r="A5" s="4" t="s">
        <v>307</v>
      </c>
      <c r="E5" s="6" t="n">
        <v>10000000</v>
      </c>
    </row>
    <row r="6" spans="1:10">
      <c r="A6" s="4" t="s">
        <v>308</v>
      </c>
      <c r="E6" s="8" t="n">
        <v>0.05</v>
      </c>
      <c r="I6" s="8" t="n">
        <v>0.05</v>
      </c>
      <c r="J6" s="8" t="n">
        <v>0.05</v>
      </c>
    </row>
    <row r="7" spans="1:10">
      <c r="A7" s="4" t="s">
        <v>309</v>
      </c>
    </row>
    <row r="8" spans="1:10">
      <c r="A8" s="4" t="s">
        <v>306</v>
      </c>
      <c r="E8" s="5" t="n">
        <v>106506</v>
      </c>
    </row>
    <row r="9" spans="1:10">
      <c r="A9" s="4" t="s">
        <v>310</v>
      </c>
    </row>
    <row r="10" spans="1:10">
      <c r="A10" s="4" t="s">
        <v>306</v>
      </c>
      <c r="E10" s="5" t="n">
        <v>393494</v>
      </c>
    </row>
    <row r="11" spans="1:10">
      <c r="A11" s="4" t="s">
        <v>311</v>
      </c>
    </row>
    <row r="12" spans="1:10">
      <c r="A12" s="4" t="s">
        <v>312</v>
      </c>
      <c r="G12" s="6" t="n">
        <v>100000</v>
      </c>
    </row>
    <row r="13" spans="1:10">
      <c r="A13" s="4" t="s">
        <v>304</v>
      </c>
      <c r="G13" s="5" t="n">
        <v>20000</v>
      </c>
    </row>
    <row r="14" spans="1:10">
      <c r="A14" s="4" t="s">
        <v>305</v>
      </c>
      <c r="G14" s="8" t="n">
        <v>0.2</v>
      </c>
    </row>
    <row r="15" spans="1:10">
      <c r="A15" s="4" t="s">
        <v>313</v>
      </c>
    </row>
    <row r="16" spans="1:10">
      <c r="A16" s="4" t="s">
        <v>312</v>
      </c>
      <c r="B16" s="6" t="n">
        <v>100000</v>
      </c>
      <c r="C16" s="6" t="n">
        <v>100000</v>
      </c>
      <c r="D16" s="6" t="n">
        <v>100000</v>
      </c>
      <c r="F16" s="6" t="n">
        <v>150000</v>
      </c>
    </row>
    <row r="17" spans="1:10">
      <c r="A17" s="4" t="s">
        <v>305</v>
      </c>
      <c r="B17" s="9" t="n">
        <v>0.211</v>
      </c>
      <c r="C17" s="8" t="n">
        <v>0.15</v>
      </c>
      <c r="D17" s="8" t="n">
        <v>0.21</v>
      </c>
      <c r="F17" s="8" t="n">
        <v>0.71</v>
      </c>
    </row>
    <row r="18" spans="1:10">
      <c r="A18" s="4" t="s">
        <v>314</v>
      </c>
    </row>
    <row r="19" spans="1:10">
      <c r="A19" s="4" t="s">
        <v>312</v>
      </c>
      <c r="B19" s="6" t="n">
        <v>150000</v>
      </c>
      <c r="C19" s="6" t="n">
        <v>150000</v>
      </c>
      <c r="D19" s="6" t="n">
        <v>150000</v>
      </c>
      <c r="F19" s="6" t="n">
        <v>150000</v>
      </c>
    </row>
    <row r="20" spans="1:10">
      <c r="A20" s="4" t="s">
        <v>305</v>
      </c>
      <c r="B20" s="9" t="n">
        <v>0.211</v>
      </c>
      <c r="C20" s="8" t="n">
        <v>0.15</v>
      </c>
      <c r="D20" s="8" t="n">
        <v>0.21</v>
      </c>
      <c r="F20" s="8" t="n">
        <v>0.71</v>
      </c>
    </row>
    <row r="21" spans="1:10">
      <c r="A21" s="4" t="s">
        <v>315</v>
      </c>
    </row>
    <row r="22" spans="1:10">
      <c r="A22" s="4" t="s">
        <v>304</v>
      </c>
      <c r="B22" s="5" t="n">
        <v>52750</v>
      </c>
      <c r="C22" s="5" t="n">
        <v>37500</v>
      </c>
      <c r="D22" s="5" t="n">
        <v>52500</v>
      </c>
      <c r="F22" s="5" t="n">
        <v>21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6</v>
      </c>
      <c r="B1" s="2" t="s">
        <v>1</v>
      </c>
    </row>
    <row r="2" spans="1:3">
      <c r="B2" s="2" t="s">
        <v>2</v>
      </c>
      <c r="C2" s="2" t="s">
        <v>41</v>
      </c>
    </row>
    <row r="3" spans="1:3">
      <c r="A3" s="4" t="s">
        <v>317</v>
      </c>
      <c r="B3" s="5" t="n">
        <v>58469</v>
      </c>
      <c r="C3" s="5" t="n">
        <v>37440</v>
      </c>
    </row>
    <row r="4" spans="1:3">
      <c r="A4" s="4" t="s">
        <v>318</v>
      </c>
      <c r="B4" s="4" t="s">
        <v>319</v>
      </c>
    </row>
    <row r="5" spans="1:3">
      <c r="A5" s="4" t="s">
        <v>320</v>
      </c>
      <c r="B5" s="4" t="s">
        <v>50</v>
      </c>
      <c r="C5" s="4" t="s">
        <v>50</v>
      </c>
    </row>
    <row r="6" spans="1:3">
      <c r="A6" s="4" t="s">
        <v>321</v>
      </c>
    </row>
    <row r="7" spans="1:3">
      <c r="A7" s="4" t="s">
        <v>322</v>
      </c>
      <c r="B7" s="5" t="n">
        <v>1867</v>
      </c>
      <c r="C7" s="5" t="n">
        <v>19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63</v>
      </c>
    </row>
    <row r="3" spans="1:2">
      <c r="A3" s="4" t="s">
        <v>39</v>
      </c>
      <c r="B3" s="5" t="n">
        <v>41298</v>
      </c>
    </row>
    <row r="4" spans="1:2">
      <c r="A4" s="4" t="s">
        <v>325</v>
      </c>
      <c r="B4" s="6" t="n">
        <v>34415</v>
      </c>
    </row>
    <row r="5" spans="1:2">
      <c r="A5" s="4" t="s">
        <v>326</v>
      </c>
      <c r="B5" s="6" t="n">
        <v>14340</v>
      </c>
    </row>
    <row r="6" spans="1:2">
      <c r="A6" s="4" t="s">
        <v>103</v>
      </c>
      <c r="B6" s="5" t="n">
        <v>900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7</v>
      </c>
      <c r="B1" s="2" t="s">
        <v>1</v>
      </c>
    </row>
    <row r="2" spans="1:3">
      <c r="B2" s="2" t="s">
        <v>2</v>
      </c>
      <c r="C2" s="2" t="s">
        <v>41</v>
      </c>
    </row>
    <row r="3" spans="1:3">
      <c r="A3" s="4" t="s">
        <v>328</v>
      </c>
      <c r="B3" s="5" t="n">
        <v>2082118</v>
      </c>
      <c r="C3" s="5" t="n">
        <v>1915159</v>
      </c>
    </row>
    <row r="4" spans="1:3">
      <c r="A4" s="4" t="s">
        <v>329</v>
      </c>
      <c r="B4" s="6" t="n">
        <v>707920</v>
      </c>
      <c r="C4" s="5" t="n">
        <v>651154</v>
      </c>
    </row>
    <row r="5" spans="1:3">
      <c r="A5" s="4" t="s">
        <v>330</v>
      </c>
      <c r="B5" s="5" t="n">
        <v>56766</v>
      </c>
    </row>
    <row r="6" spans="1:3">
      <c r="A6" s="4" t="s">
        <v>331</v>
      </c>
    </row>
    <row r="7" spans="1:3">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41</v>
      </c>
    </row>
    <row r="3" spans="1:3">
      <c r="A3" s="4" t="s">
        <v>331</v>
      </c>
    </row>
    <row r="4" spans="1:3">
      <c r="A4" s="4" t="s">
        <v>335</v>
      </c>
      <c r="B4" s="4" t="s">
        <v>336</v>
      </c>
      <c r="C4" s="4" t="s">
        <v>336</v>
      </c>
    </row>
    <row r="5" spans="1:3">
      <c r="A5" s="4" t="s">
        <v>337</v>
      </c>
    </row>
    <row r="6" spans="1:3">
      <c r="A6" s="4" t="s">
        <v>335</v>
      </c>
      <c r="B6" s="4" t="s">
        <v>338</v>
      </c>
      <c r="C6" s="4" t="s">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41</v>
      </c>
    </row>
    <row r="3" spans="1:3">
      <c r="A3" s="3" t="s">
        <v>172</v>
      </c>
    </row>
    <row r="4" spans="1:3">
      <c r="A4" s="4" t="s">
        <v>63</v>
      </c>
      <c r="B4" s="5" t="n">
        <v>-8632618</v>
      </c>
      <c r="C4" s="5" t="n">
        <v>-7679298</v>
      </c>
    </row>
    <row r="5" spans="1:3">
      <c r="A5" s="4" t="s">
        <v>340</v>
      </c>
      <c r="B5" s="6" t="n">
        <v>-953320</v>
      </c>
      <c r="C5" s="6" t="n">
        <v>-691600</v>
      </c>
    </row>
    <row r="6" spans="1:3">
      <c r="A6" s="4" t="s">
        <v>341</v>
      </c>
      <c r="B6" s="6" t="n">
        <v>5721907</v>
      </c>
    </row>
    <row r="7" spans="1:3">
      <c r="A7" s="4" t="s">
        <v>132</v>
      </c>
      <c r="B7" s="5" t="n">
        <v>-832421</v>
      </c>
      <c r="C7" s="5" t="n">
        <v>-5577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41</v>
      </c>
    </row>
    <row r="3" spans="1:3">
      <c r="A3" s="3" t="s">
        <v>74</v>
      </c>
    </row>
    <row r="4" spans="1:3">
      <c r="A4" s="4" t="s">
        <v>75</v>
      </c>
      <c r="B4" s="5" t="n">
        <v>561210</v>
      </c>
      <c r="C4" s="5" t="n">
        <v>341956</v>
      </c>
    </row>
    <row r="5" spans="1:3">
      <c r="A5" s="4" t="s">
        <v>76</v>
      </c>
      <c r="B5" s="6" t="n">
        <v>16295</v>
      </c>
      <c r="C5" s="6" t="n">
        <v>13604</v>
      </c>
    </row>
    <row r="6" spans="1:3">
      <c r="A6" s="4" t="s">
        <v>77</v>
      </c>
      <c r="B6" s="6" t="n">
        <v>56512</v>
      </c>
      <c r="C6" s="6" t="n">
        <v>48053</v>
      </c>
    </row>
    <row r="7" spans="1:3">
      <c r="A7" s="4" t="s">
        <v>78</v>
      </c>
      <c r="B7" s="6" t="n">
        <v>634017</v>
      </c>
      <c r="C7" s="6" t="n">
        <v>403613</v>
      </c>
    </row>
    <row r="8" spans="1:3">
      <c r="A8" s="4" t="s">
        <v>79</v>
      </c>
      <c r="B8" s="6" t="n">
        <v>-634017</v>
      </c>
      <c r="C8" s="6" t="n">
        <v>-403613</v>
      </c>
    </row>
    <row r="9" spans="1:3">
      <c r="A9" s="3" t="s">
        <v>80</v>
      </c>
    </row>
    <row r="10" spans="1:3">
      <c r="A10" s="4" t="s">
        <v>81</v>
      </c>
      <c r="B10" s="6" t="n">
        <v>36</v>
      </c>
      <c r="C10" s="6" t="n">
        <v>36</v>
      </c>
    </row>
    <row r="11" spans="1:3">
      <c r="A11" s="4" t="s">
        <v>82</v>
      </c>
      <c r="B11" s="6" t="n">
        <v>-286756</v>
      </c>
      <c r="C11" s="6" t="n">
        <v>-242144</v>
      </c>
    </row>
    <row r="12" spans="1:3">
      <c r="A12" s="4" t="s">
        <v>83</v>
      </c>
      <c r="B12" s="4" t="s">
        <v>50</v>
      </c>
      <c r="C12" s="4" t="s">
        <v>50</v>
      </c>
    </row>
    <row r="13" spans="1:3">
      <c r="A13" s="4" t="s">
        <v>84</v>
      </c>
      <c r="B13" s="6" t="n">
        <v>-13815</v>
      </c>
      <c r="C13" s="6" t="n">
        <v>-15623</v>
      </c>
    </row>
    <row r="14" spans="1:3">
      <c r="A14" s="4" t="s">
        <v>85</v>
      </c>
      <c r="B14" s="6" t="n">
        <v>-18768</v>
      </c>
      <c r="C14" s="6" t="n">
        <v>-30256</v>
      </c>
    </row>
    <row r="15" spans="1:3">
      <c r="A15" s="4" t="s">
        <v>86</v>
      </c>
      <c r="B15" s="6" t="n">
        <v>-319303</v>
      </c>
      <c r="C15" s="6" t="n">
        <v>-287987</v>
      </c>
    </row>
    <row r="16" spans="1:3">
      <c r="A16" s="4" t="s">
        <v>87</v>
      </c>
      <c r="B16" s="6" t="n">
        <v>-953320</v>
      </c>
      <c r="C16" s="6" t="n">
        <v>-691600</v>
      </c>
    </row>
    <row r="17" spans="1:3">
      <c r="A17" s="4" t="s">
        <v>88</v>
      </c>
      <c r="B17" s="4" t="s">
        <v>50</v>
      </c>
      <c r="C17" s="4" t="s">
        <v>50</v>
      </c>
    </row>
    <row r="18" spans="1:3">
      <c r="A18" s="4" t="s">
        <v>89</v>
      </c>
      <c r="B18" s="6" t="n">
        <v>-953320</v>
      </c>
      <c r="C18" s="6" t="n">
        <v>-691600</v>
      </c>
    </row>
    <row r="19" spans="1:3">
      <c r="A19" s="4" t="s">
        <v>90</v>
      </c>
      <c r="B19" s="4" t="s">
        <v>50</v>
      </c>
      <c r="C19" s="4" t="s">
        <v>50</v>
      </c>
    </row>
    <row r="20" spans="1:3">
      <c r="A20" s="4" t="s">
        <v>91</v>
      </c>
      <c r="B20" s="6" t="n">
        <v>-953320</v>
      </c>
      <c r="C20" s="6" t="n">
        <v>-691600</v>
      </c>
    </row>
    <row r="21" spans="1:3">
      <c r="A21" s="3" t="s">
        <v>92</v>
      </c>
    </row>
    <row r="22" spans="1:3">
      <c r="A22" s="4" t="s">
        <v>93</v>
      </c>
      <c r="B22" s="6" t="n">
        <v>262770</v>
      </c>
      <c r="C22" s="6" t="n">
        <v>-94255</v>
      </c>
    </row>
    <row r="23" spans="1:3">
      <c r="A23" s="4" t="s">
        <v>94</v>
      </c>
      <c r="B23" s="6" t="n">
        <v>262770</v>
      </c>
      <c r="C23" s="6" t="n">
        <v>-94255</v>
      </c>
    </row>
    <row r="24" spans="1:3">
      <c r="A24" s="4" t="s">
        <v>95</v>
      </c>
      <c r="B24" s="5" t="n">
        <v>-690550</v>
      </c>
      <c r="C24" s="5" t="n">
        <v>-785855</v>
      </c>
    </row>
    <row r="25" spans="1:3">
      <c r="A25" s="4" t="s">
        <v>96</v>
      </c>
      <c r="B25" s="8" t="n">
        <v>-0.01</v>
      </c>
      <c r="C25" s="8" t="n">
        <v>-0.01</v>
      </c>
    </row>
    <row r="26" spans="1:3">
      <c r="A26" s="4" t="s">
        <v>97</v>
      </c>
      <c r="B26" s="6" t="n">
        <v>69381015</v>
      </c>
      <c r="C26" s="6" t="n">
        <v>68277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46"/>
    <col customWidth="1" max="6" min="6" width="12"/>
  </cols>
  <sheetData>
    <row r="1" spans="1:6">
      <c r="A1" s="1" t="s">
        <v>98</v>
      </c>
      <c r="B1" s="2" t="s">
        <v>99</v>
      </c>
      <c r="C1" s="2" t="s">
        <v>100</v>
      </c>
      <c r="D1" s="2" t="s">
        <v>101</v>
      </c>
      <c r="E1" s="2" t="s">
        <v>102</v>
      </c>
      <c r="F1" s="2" t="s">
        <v>103</v>
      </c>
    </row>
    <row r="2" spans="1:6">
      <c r="A2" s="4" t="s">
        <v>104</v>
      </c>
      <c r="B2" s="5" t="n">
        <v>569</v>
      </c>
      <c r="C2" s="5" t="n">
        <v>1949132</v>
      </c>
      <c r="D2" s="5" t="n">
        <v>-6262961</v>
      </c>
      <c r="E2" s="5" t="n">
        <v>-148227</v>
      </c>
      <c r="F2" s="5" t="n">
        <v>-4461487</v>
      </c>
    </row>
    <row r="3" spans="1:6">
      <c r="A3" s="4" t="s">
        <v>105</v>
      </c>
      <c r="B3" s="6" t="n">
        <v>56874850</v>
      </c>
    </row>
    <row r="4" spans="1:6">
      <c r="A4" s="4" t="s">
        <v>106</v>
      </c>
      <c r="B4" s="5" t="n">
        <v>100</v>
      </c>
      <c r="C4" s="6" t="n">
        <v>499900</v>
      </c>
      <c r="D4" s="4" t="s">
        <v>50</v>
      </c>
      <c r="E4" s="4" t="s">
        <v>50</v>
      </c>
      <c r="F4" s="6" t="n">
        <v>500000</v>
      </c>
    </row>
    <row r="5" spans="1:6">
      <c r="A5" s="4" t="s">
        <v>107</v>
      </c>
      <c r="B5" s="6" t="n">
        <v>10000000</v>
      </c>
    </row>
    <row r="6" spans="1:6">
      <c r="A6" s="4" t="s">
        <v>108</v>
      </c>
      <c r="B6" s="5" t="n">
        <v>2</v>
      </c>
      <c r="C6" s="6" t="n">
        <v>52498</v>
      </c>
      <c r="D6" s="4" t="s">
        <v>50</v>
      </c>
      <c r="E6" s="4" t="s">
        <v>50</v>
      </c>
      <c r="F6" s="6" t="n">
        <v>52500</v>
      </c>
    </row>
    <row r="7" spans="1:6">
      <c r="A7" s="4" t="s">
        <v>109</v>
      </c>
      <c r="B7" s="6" t="n">
        <v>250000</v>
      </c>
    </row>
    <row r="8" spans="1:6">
      <c r="A8" s="4" t="s">
        <v>110</v>
      </c>
      <c r="B8" s="4" t="s">
        <v>50</v>
      </c>
      <c r="C8" s="6" t="n">
        <v>18990</v>
      </c>
      <c r="D8" s="4" t="s">
        <v>50</v>
      </c>
      <c r="E8" s="4" t="s">
        <v>50</v>
      </c>
      <c r="F8" s="6" t="n">
        <v>18990</v>
      </c>
    </row>
    <row r="9" spans="1:6">
      <c r="A9" s="4" t="s">
        <v>111</v>
      </c>
      <c r="B9" s="4" t="s">
        <v>50</v>
      </c>
      <c r="C9" s="4" t="s">
        <v>50</v>
      </c>
      <c r="D9" s="6" t="n">
        <v>-724737</v>
      </c>
      <c r="E9" s="4" t="s">
        <v>50</v>
      </c>
      <c r="F9" s="6" t="n">
        <v>-724737</v>
      </c>
    </row>
    <row r="10" spans="1:6">
      <c r="A10" s="4" t="s">
        <v>112</v>
      </c>
      <c r="B10" s="4" t="s">
        <v>50</v>
      </c>
      <c r="C10" s="4" t="s">
        <v>50</v>
      </c>
      <c r="D10" s="4" t="s">
        <v>50</v>
      </c>
      <c r="E10" s="6" t="n">
        <v>252439</v>
      </c>
      <c r="F10" s="6" t="n">
        <v>252439</v>
      </c>
    </row>
    <row r="11" spans="1:6">
      <c r="A11" s="4" t="s">
        <v>113</v>
      </c>
      <c r="B11" s="5" t="n">
        <v>671</v>
      </c>
      <c r="C11" s="6" t="n">
        <v>2520520</v>
      </c>
      <c r="D11" s="6" t="n">
        <v>-6987698</v>
      </c>
      <c r="E11" s="6" t="n">
        <v>104212</v>
      </c>
      <c r="F11" s="6" t="n">
        <v>-4362295</v>
      </c>
    </row>
    <row r="12" spans="1:6">
      <c r="A12" s="4" t="s">
        <v>114</v>
      </c>
      <c r="B12" s="6" t="n">
        <v>67124850</v>
      </c>
    </row>
    <row r="13" spans="1:6">
      <c r="A13" s="4" t="s">
        <v>106</v>
      </c>
      <c r="B13" s="5" t="n">
        <v>20</v>
      </c>
      <c r="C13" s="6" t="n">
        <v>99980</v>
      </c>
      <c r="D13" s="4" t="s">
        <v>50</v>
      </c>
      <c r="E13" s="4" t="s">
        <v>50</v>
      </c>
      <c r="F13" s="6" t="n">
        <v>100000</v>
      </c>
    </row>
    <row r="14" spans="1:6">
      <c r="A14" s="4" t="s">
        <v>107</v>
      </c>
      <c r="B14" s="6" t="n">
        <v>2000000</v>
      </c>
    </row>
    <row r="15" spans="1:6">
      <c r="A15" s="4" t="s">
        <v>108</v>
      </c>
      <c r="B15" s="5" t="n">
        <v>3</v>
      </c>
      <c r="C15" s="6" t="n">
        <v>37497</v>
      </c>
      <c r="D15" s="4" t="s">
        <v>50</v>
      </c>
      <c r="E15" s="4" t="s">
        <v>50</v>
      </c>
      <c r="F15" s="6" t="n">
        <v>37500</v>
      </c>
    </row>
    <row r="16" spans="1:6">
      <c r="A16" s="4" t="s">
        <v>109</v>
      </c>
      <c r="B16" s="6" t="n">
        <v>250000</v>
      </c>
    </row>
    <row r="17" spans="1:6">
      <c r="A17" s="4" t="s">
        <v>110</v>
      </c>
      <c r="B17" s="4" t="s">
        <v>50</v>
      </c>
      <c r="C17" s="6" t="n">
        <v>15623</v>
      </c>
      <c r="D17" s="4" t="s">
        <v>50</v>
      </c>
      <c r="E17" s="4" t="s">
        <v>50</v>
      </c>
      <c r="F17" s="6" t="n">
        <v>15623</v>
      </c>
    </row>
    <row r="18" spans="1:6">
      <c r="A18" s="4" t="s">
        <v>111</v>
      </c>
      <c r="B18" s="4" t="s">
        <v>50</v>
      </c>
      <c r="C18" s="4" t="s">
        <v>50</v>
      </c>
      <c r="D18" s="6" t="n">
        <v>-691600</v>
      </c>
      <c r="E18" s="4" t="s">
        <v>50</v>
      </c>
      <c r="F18" s="6" t="n">
        <v>-691600</v>
      </c>
    </row>
    <row r="19" spans="1:6">
      <c r="A19" s="4" t="s">
        <v>112</v>
      </c>
      <c r="B19" s="4" t="s">
        <v>50</v>
      </c>
      <c r="C19" s="4" t="s">
        <v>50</v>
      </c>
      <c r="D19" s="4" t="s">
        <v>50</v>
      </c>
      <c r="E19" s="6" t="n">
        <v>-94255</v>
      </c>
      <c r="F19" s="6" t="n">
        <v>-94255</v>
      </c>
    </row>
    <row r="20" spans="1:6">
      <c r="A20" s="4" t="s">
        <v>115</v>
      </c>
      <c r="B20" s="5" t="n">
        <v>694</v>
      </c>
      <c r="C20" s="6" t="n">
        <v>2673620</v>
      </c>
      <c r="D20" s="6" t="n">
        <v>-7679298</v>
      </c>
      <c r="E20" s="6" t="n">
        <v>9957</v>
      </c>
      <c r="F20" s="6" t="n">
        <v>-4995027</v>
      </c>
    </row>
    <row r="21" spans="1:6">
      <c r="A21" s="4" t="s">
        <v>116</v>
      </c>
      <c r="B21" s="6" t="n">
        <v>69374850</v>
      </c>
    </row>
    <row r="22" spans="1:6">
      <c r="A22" s="4" t="s">
        <v>108</v>
      </c>
      <c r="B22" s="5" t="n">
        <v>2</v>
      </c>
      <c r="C22" s="6" t="n">
        <v>52748</v>
      </c>
      <c r="D22" s="4" t="s">
        <v>50</v>
      </c>
      <c r="E22" s="4" t="s">
        <v>50</v>
      </c>
      <c r="F22" s="6" t="n">
        <v>52750</v>
      </c>
    </row>
    <row r="23" spans="1:6">
      <c r="A23" s="4" t="s">
        <v>109</v>
      </c>
      <c r="B23" s="6" t="n">
        <v>250000</v>
      </c>
    </row>
    <row r="24" spans="1:6">
      <c r="A24" s="4" t="s">
        <v>110</v>
      </c>
      <c r="B24" s="4" t="s">
        <v>50</v>
      </c>
      <c r="C24" s="6" t="n">
        <v>13815</v>
      </c>
      <c r="D24" s="4" t="s">
        <v>50</v>
      </c>
      <c r="E24" s="4" t="s">
        <v>50</v>
      </c>
      <c r="F24" s="6" t="n">
        <v>13815</v>
      </c>
    </row>
    <row r="25" spans="1:6">
      <c r="A25" s="4" t="s">
        <v>111</v>
      </c>
      <c r="B25" s="4" t="s">
        <v>50</v>
      </c>
      <c r="C25" s="4" t="s">
        <v>50</v>
      </c>
      <c r="D25" s="6" t="n">
        <v>-953320</v>
      </c>
      <c r="E25" s="4" t="s">
        <v>50</v>
      </c>
      <c r="F25" s="6" t="n">
        <v>-953320</v>
      </c>
    </row>
    <row r="26" spans="1:6">
      <c r="A26" s="4" t="s">
        <v>112</v>
      </c>
      <c r="B26" s="4" t="s">
        <v>50</v>
      </c>
      <c r="C26" s="4" t="s">
        <v>50</v>
      </c>
      <c r="D26" s="4" t="s">
        <v>50</v>
      </c>
      <c r="E26" s="6" t="n">
        <v>262770</v>
      </c>
      <c r="F26" s="6" t="n">
        <v>262770</v>
      </c>
    </row>
    <row r="27" spans="1:6">
      <c r="A27" s="4" t="s">
        <v>117</v>
      </c>
      <c r="B27" s="5" t="n">
        <v>696</v>
      </c>
      <c r="C27" s="5" t="n">
        <v>2740183</v>
      </c>
      <c r="D27" s="5" t="n">
        <v>-8632618</v>
      </c>
      <c r="E27" s="5" t="n">
        <v>272727</v>
      </c>
      <c r="F27" s="5" t="n">
        <v>-5619012</v>
      </c>
    </row>
    <row r="28" spans="1:6">
      <c r="A28" s="4" t="s">
        <v>118</v>
      </c>
      <c r="B28" s="6" t="n">
        <v>6962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v>
      </c>
      <c r="B1" s="2" t="s">
        <v>2</v>
      </c>
      <c r="C1" s="2" t="s">
        <v>41</v>
      </c>
      <c r="D1" s="2" t="s">
        <v>120</v>
      </c>
      <c r="E1" s="2" t="s">
        <v>121</v>
      </c>
    </row>
    <row r="2" spans="1:5">
      <c r="A2" s="3" t="s">
        <v>122</v>
      </c>
    </row>
    <row r="3" spans="1:5">
      <c r="A3" s="4" t="s">
        <v>123</v>
      </c>
      <c r="C3" s="8" t="n">
        <v>0.05</v>
      </c>
      <c r="D3" s="8" t="n">
        <v>0.05</v>
      </c>
      <c r="E3" s="8" t="n">
        <v>0.05</v>
      </c>
    </row>
    <row r="4" spans="1:5">
      <c r="A4" s="4" t="s">
        <v>124</v>
      </c>
      <c r="B4" s="9" t="n">
        <v>0.211</v>
      </c>
      <c r="C4" s="8" t="n">
        <v>0.15</v>
      </c>
      <c r="D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v>
      </c>
      <c r="B1" s="2" t="s">
        <v>1</v>
      </c>
    </row>
    <row r="2" spans="1:4">
      <c r="B2" s="2" t="s">
        <v>2</v>
      </c>
      <c r="C2" s="2" t="s">
        <v>41</v>
      </c>
      <c r="D2" s="2" t="s">
        <v>120</v>
      </c>
    </row>
    <row r="3" spans="1:4">
      <c r="A3" s="3" t="s">
        <v>126</v>
      </c>
    </row>
    <row r="4" spans="1:4">
      <c r="A4" s="4" t="s">
        <v>127</v>
      </c>
      <c r="B4" s="5" t="n">
        <v>-953320</v>
      </c>
      <c r="C4" s="5" t="n">
        <v>-691600</v>
      </c>
      <c r="D4" s="5" t="n">
        <v>-724737</v>
      </c>
    </row>
    <row r="5" spans="1:4">
      <c r="A5" s="3" t="s">
        <v>128</v>
      </c>
    </row>
    <row r="6" spans="1:4">
      <c r="A6" s="4" t="s">
        <v>76</v>
      </c>
      <c r="B6" s="6" t="n">
        <v>16295</v>
      </c>
      <c r="C6" s="6" t="n">
        <v>13604</v>
      </c>
    </row>
    <row r="7" spans="1:4">
      <c r="A7" s="4" t="s">
        <v>129</v>
      </c>
      <c r="B7" s="4" t="s">
        <v>50</v>
      </c>
      <c r="C7" s="6" t="n">
        <v>37500</v>
      </c>
    </row>
    <row r="8" spans="1:4">
      <c r="A8" s="4" t="s">
        <v>108</v>
      </c>
      <c r="B8" s="6" t="n">
        <v>52750</v>
      </c>
      <c r="C8" s="4" t="s">
        <v>50</v>
      </c>
    </row>
    <row r="9" spans="1:4">
      <c r="A9" s="4" t="s">
        <v>84</v>
      </c>
      <c r="B9" s="6" t="n">
        <v>13815</v>
      </c>
      <c r="C9" s="6" t="n">
        <v>15623</v>
      </c>
    </row>
    <row r="10" spans="1:4">
      <c r="A10" s="3" t="s">
        <v>130</v>
      </c>
    </row>
    <row r="11" spans="1:4">
      <c r="A11" s="4" t="s">
        <v>44</v>
      </c>
      <c r="B11" s="6" t="n">
        <v>-16861</v>
      </c>
      <c r="C11" s="6" t="n">
        <v>3291</v>
      </c>
    </row>
    <row r="12" spans="1:4">
      <c r="A12" s="3" t="s">
        <v>131</v>
      </c>
    </row>
    <row r="13" spans="1:4">
      <c r="A13" s="4" t="s">
        <v>54</v>
      </c>
      <c r="B13" s="6" t="n">
        <v>54900</v>
      </c>
      <c r="C13" s="6" t="n">
        <v>63870</v>
      </c>
    </row>
    <row r="14" spans="1:4">
      <c r="A14" s="4" t="s">
        <v>132</v>
      </c>
      <c r="B14" s="6" t="n">
        <v>-832421</v>
      </c>
      <c r="C14" s="6" t="n">
        <v>-557712</v>
      </c>
    </row>
    <row r="15" spans="1:4">
      <c r="A15" s="3" t="s">
        <v>133</v>
      </c>
    </row>
    <row r="16" spans="1:4">
      <c r="A16" s="4" t="s">
        <v>134</v>
      </c>
      <c r="B16" s="6" t="n">
        <v>-64405</v>
      </c>
      <c r="C16" s="6" t="n">
        <v>-453</v>
      </c>
    </row>
    <row r="17" spans="1:4">
      <c r="A17" s="4" t="s">
        <v>135</v>
      </c>
      <c r="B17" s="4" t="s">
        <v>50</v>
      </c>
      <c r="C17" s="6" t="n">
        <v>1213</v>
      </c>
    </row>
    <row r="18" spans="1:4">
      <c r="A18" s="4" t="s">
        <v>136</v>
      </c>
      <c r="B18" s="6" t="n">
        <v>-64405</v>
      </c>
      <c r="C18" s="6" t="n">
        <v>760</v>
      </c>
    </row>
    <row r="19" spans="1:4">
      <c r="A19" s="3" t="s">
        <v>137</v>
      </c>
    </row>
    <row r="20" spans="1:4">
      <c r="A20" s="4" t="s">
        <v>56</v>
      </c>
      <c r="B20" s="6" t="n">
        <v>136441</v>
      </c>
      <c r="C20" s="6" t="n">
        <v>89444</v>
      </c>
    </row>
    <row r="21" spans="1:4">
      <c r="A21" s="4" t="s">
        <v>55</v>
      </c>
      <c r="B21" s="6" t="n">
        <v>-34932</v>
      </c>
      <c r="C21" s="6" t="n">
        <v>-48351</v>
      </c>
    </row>
    <row r="22" spans="1:4">
      <c r="A22" s="4" t="s">
        <v>57</v>
      </c>
      <c r="B22" s="6" t="n">
        <v>794771</v>
      </c>
      <c r="C22" s="6" t="n">
        <v>516658</v>
      </c>
    </row>
    <row r="23" spans="1:4">
      <c r="A23" s="4" t="s">
        <v>138</v>
      </c>
      <c r="B23" s="6" t="n">
        <v>896280</v>
      </c>
      <c r="C23" s="6" t="n">
        <v>557751</v>
      </c>
    </row>
    <row r="24" spans="1:4">
      <c r="A24" s="4" t="s">
        <v>139</v>
      </c>
      <c r="B24" s="6" t="n">
        <v>-57</v>
      </c>
      <c r="C24" s="6" t="n">
        <v>105</v>
      </c>
    </row>
    <row r="25" spans="1:4">
      <c r="A25" s="4" t="s">
        <v>140</v>
      </c>
      <c r="B25" s="6" t="n">
        <v>-603</v>
      </c>
      <c r="C25" s="6" t="n">
        <v>904</v>
      </c>
    </row>
    <row r="26" spans="1:4">
      <c r="A26" s="4" t="s">
        <v>141</v>
      </c>
      <c r="B26" s="6" t="n">
        <v>7463</v>
      </c>
      <c r="C26" s="6" t="n">
        <v>6559</v>
      </c>
    </row>
    <row r="27" spans="1:4">
      <c r="A27" s="4" t="s">
        <v>142</v>
      </c>
      <c r="B27" s="6" t="n">
        <v>6860</v>
      </c>
      <c r="C27" s="6" t="n">
        <v>7463</v>
      </c>
      <c r="D27" s="5" t="n">
        <v>6559</v>
      </c>
    </row>
    <row r="28" spans="1:4">
      <c r="A28" s="3" t="s">
        <v>143</v>
      </c>
    </row>
    <row r="29" spans="1:4">
      <c r="A29" s="4" t="s">
        <v>81</v>
      </c>
      <c r="B29" s="6" t="n">
        <v>36</v>
      </c>
      <c r="C29" s="6" t="n">
        <v>36</v>
      </c>
    </row>
    <row r="30" spans="1:4">
      <c r="A30" s="4" t="s">
        <v>144</v>
      </c>
      <c r="B30" s="4" t="s">
        <v>50</v>
      </c>
      <c r="C30" s="4" t="s">
        <v>50</v>
      </c>
    </row>
    <row r="31" spans="1:4">
      <c r="A31" s="3" t="s">
        <v>145</v>
      </c>
    </row>
    <row r="32" spans="1:4">
      <c r="A32" s="4" t="s">
        <v>146</v>
      </c>
      <c r="B32" s="5" t="n">
        <v>286756</v>
      </c>
      <c r="C32" s="5" t="n">
        <v>2421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9:05:17Z</dcterms:created>
  <dcterms:modified xmlns:dcterms="http://purl.org/dc/terms/" xmlns:xsi="http://www.w3.org/2001/XMLSchema-instance" xsi:type="dcterms:W3CDTF">2019-03-29T09:05:17Z</dcterms:modified>
</cp:coreProperties>
</file>